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han" sheetId="5" state="visible" r:id="rId5"/>
    <sheet xmlns:r="http://schemas.openxmlformats.org/officeDocument/2006/relationships" name="Unaudited Condensed Consolida_4"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Other Payables and Accrued Liab"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Stockholders_ Equity (Deficit)" sheetId="13" state="visible" r:id="rId13"/>
    <sheet xmlns:r="http://schemas.openxmlformats.org/officeDocument/2006/relationships" name="Stock Based Compensation"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Other Payables and Accrued Li_2" sheetId="22" state="visible" r:id="rId22"/>
    <sheet xmlns:r="http://schemas.openxmlformats.org/officeDocument/2006/relationships" name="Stock Based Compensation (Table" sheetId="23" state="visible" r:id="rId23"/>
    <sheet xmlns:r="http://schemas.openxmlformats.org/officeDocument/2006/relationships" name="Segment Information (Tables)" sheetId="24" state="visible" r:id="rId24"/>
    <sheet xmlns:r="http://schemas.openxmlformats.org/officeDocument/2006/relationships" name="Organization and Business Ope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Other Payables and Accrued Li_3"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Preferred Stock (Details)" sheetId="31" state="visible" r:id="rId31"/>
    <sheet xmlns:r="http://schemas.openxmlformats.org/officeDocument/2006/relationships" name="Stockholders_ Equity (Deficit) " sheetId="32" state="visible" r:id="rId32"/>
    <sheet xmlns:r="http://schemas.openxmlformats.org/officeDocument/2006/relationships" name="Stock Based Compensation (Detai" sheetId="33" state="visible" r:id="rId33"/>
    <sheet xmlns:r="http://schemas.openxmlformats.org/officeDocument/2006/relationships" name="Stock Based Compensation - Sche" sheetId="34" state="visible" r:id="rId34"/>
    <sheet xmlns:r="http://schemas.openxmlformats.org/officeDocument/2006/relationships" name="Stock Based Compensation - Sc_2" sheetId="35" state="visible" r:id="rId35"/>
    <sheet xmlns:r="http://schemas.openxmlformats.org/officeDocument/2006/relationships" name="Leases (Details)" sheetId="36" state="visible" r:id="rId36"/>
    <sheet xmlns:r="http://schemas.openxmlformats.org/officeDocument/2006/relationships" name="Segment Information - Schedule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STRELLA IMMUNOPHARMA, INC.</t>
        </is>
      </c>
      <c r="C13" s="4" t="inlineStr">
        <is>
          <t xml:space="preserve"> </t>
        </is>
      </c>
    </row>
    <row r="14">
      <c r="A14" s="4" t="inlineStr">
        <is>
          <t>Entity Central Index Key</t>
        </is>
      </c>
      <c r="B14" s="4" t="inlineStr">
        <is>
          <t>0001844417</t>
        </is>
      </c>
      <c r="C14" s="4" t="inlineStr">
        <is>
          <t xml:space="preserve"> </t>
        </is>
      </c>
    </row>
    <row r="15">
      <c r="A15" s="4" t="inlineStr">
        <is>
          <t>Entity File Number</t>
        </is>
      </c>
      <c r="B15" s="4" t="inlineStr">
        <is>
          <t>001-40608</t>
        </is>
      </c>
      <c r="C15" s="4" t="inlineStr">
        <is>
          <t xml:space="preserve"> </t>
        </is>
      </c>
    </row>
    <row r="16">
      <c r="A16" s="4" t="inlineStr">
        <is>
          <t>Entity Tax Identification Number</t>
        </is>
      </c>
      <c r="B16" s="4" t="inlineStr">
        <is>
          <t>86-131450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30,  2022</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5858 Horton Street</t>
        </is>
      </c>
      <c r="C27" s="4" t="inlineStr">
        <is>
          <t xml:space="preserve"> </t>
        </is>
      </c>
    </row>
    <row r="28">
      <c r="A28" s="4" t="inlineStr">
        <is>
          <t>Entity Address, Address Line Two</t>
        </is>
      </c>
      <c r="B28" s="4" t="inlineStr">
        <is>
          <t>Suite 370</t>
        </is>
      </c>
      <c r="C28" s="4" t="inlineStr">
        <is>
          <t xml:space="preserve"> </t>
        </is>
      </c>
    </row>
    <row r="29">
      <c r="A29" s="4" t="inlineStr">
        <is>
          <t>Entity Address, City or Town</t>
        </is>
      </c>
      <c r="B29" s="4" t="inlineStr">
        <is>
          <t>Emeryville</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5608</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510)</t>
        </is>
      </c>
      <c r="C33" s="4" t="inlineStr">
        <is>
          <t xml:space="preserve"> </t>
        </is>
      </c>
    </row>
    <row r="34">
      <c r="A34" s="4" t="inlineStr">
        <is>
          <t>Local Phone Number</t>
        </is>
      </c>
      <c r="B34" s="4" t="inlineStr">
        <is>
          <t>318-9098</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36165589</v>
      </c>
    </row>
    <row r="37">
      <c r="A37" s="4" t="inlineStr">
        <is>
          <t>Common Stock, par value $0.0001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ESLA</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share of Common Stock at an exercise price of $11.50</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each whole warrant exercisable for one share of Common Stock at an exercise price of $11.50</t>
        </is>
      </c>
      <c r="C44" s="4" t="inlineStr">
        <is>
          <t xml:space="preserve"> </t>
        </is>
      </c>
    </row>
    <row r="45">
      <c r="A45" s="4" t="inlineStr">
        <is>
          <t>Trading Symbol</t>
        </is>
      </c>
      <c r="B45" s="4" t="inlineStr">
        <is>
          <t>ESLA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4— Commitments and contingencies Manufacturing Commitment On June 28, 2022, Eureka and the Company entered
into the License Agreement under which Eureka granted to the Company a license under certain intellectual property controlled by Eureka
for exploitation by the Company in the Company’s territory under the License Agreement (the “Licensed Territory”). Eureka
will be solely responsible for the manufacture and supply of clinical quantities of the licensed products and final filled and finished
(including packaged) drug product form of the licensed products for development and commercialization purposes in the field both in the
Licensed Territory and elsewhere. Refer to Note 5. Equity Financing Commitment On April 20, 2023, UPTD entered into a Common
Stock purchase agreement (as amended on April 26, 2023 and from time to time, the “Common Stock Purchase Agreement”) and a
related registration rights agreement (the “White Lion RRA”) with White Lion. Pursuant to the Common Stock Purchase Agreement,
following the Closing, the Company has the right, but not the obligation to require White Lion to purchase, from time to time, up to $50
million in aggregate gross purchase price of newly issued shares of Common Stock of the Company, subject to certain limitations and conditions
set forth in the Common Stock Purchase Agreement, including, among others, the initial and any subsequent registration statement for the
Equity Line Shares being declared effective by the SEC and remaining effective during the term of the Common Stock Purchase Agreement.
In addition, under Nasdaq listing rules, the Company is not permitted to issue any Equity Line Shares under the Common Stock Purchase
Agreement if such issuance would equal 20% or more of the Company’s outstanding common stock without obtaining majority approval
by our stockholders, which had not been obtained as of the date hereof. On December 28, 2023, the Company’s registration statement
on Form S-1 related to the Equity Line Shares was declared effective by the SEC. As of March 31, 2025, 70,000 Equity Line Shares have
been issued to White Lion pursuant to the Common Stock Purchase Agreement for an aggregate consideration of $79,491. On December 5, 2024, the Company entered into
Amendment No. 2 (the “Amendment”) to the Common Stock Purchase Agreement dated April 20, 2023, as previously amended on April
26, 2023 (the “Purchase Agreement”), with White Lion. pursuant to which the Company may sell and issue up to $50 million of
its common stock to White Lion from time to time, subject to certain terms and conditions. The Amendment extends the term of the Purchase
Agreement from December 30, 2024 to December 30, 2025. Additionally, the Amendment adds a new “Rapid Purchase” mechanism allowing
for expedited settlement of share purchases compared to the standard purchase process under the original agreement. Under this new mechanism,
the Company may deliver Rapid Purchase Notices to White Lion by 11:00 a.m. New York time on any business day when the Company’s
common stock is not trading on an over-the-counter market, with concurrent delivery of the subject shares via DWAC to White Lion’s
brokerage account. The purchase price for Rapid Purchases will be the lowest traded price of the Company’s common stock on the Rapid
Purchase Notice date, with White Lion required to wire payment by 5:00 p.m. New York time on the following business day. For Rapid Purchases, the maximum number of shares
the Company can require White Lion to purchase is limited to the lesser of (i) 20% of the average daily trading volume or (ii) the investment
limit divided by the highest closing price over the previous five Registration Rights The holders of 312,200 shares of Common Stock
that were issued to the initial stockholders of UPTD (the “Founder Shares”) and of 1,107,500 shares of Common Stock issued
to certain investors in a private placement in connection with UPTD’s initial public offering (the “Private Shares”)
are entitled to registration rights pursuant to a Registration Rights Agreement, dated July 14, 2021, among UPTD, TradeUP Acquisition
Sponsor LLC and certain security holders named therein. The Company assumed the obligations of UPTD under such agreement upon consummation
of the Business Combination.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is also obligated to file
a registration statement for the (i) Equity Line Shares that we may issue to White Lion pursuant to the Common Stock Purchase Agreement
and White Lion RRA, (ii) up to 2,225,000 shares of Common Stock issuable upon exercise of the Warrants and (iii) the shares issued or
that will be issued pursuant to the Subscription Agreements. The Company will bear the expenses incurred in connection with the filing
of any such registration statements. Contingencies From time to time, the Company is or may be party
to certain legal proceedings, as well as certain asserted and un-asserted claims. Amounts accrued, as well as the total amount of reasonably
possible losses with respect to such matters, individually and in the aggregate, are not deemed to be material to the Company’s
unaudited condensed consolidated financial statements. In some instances, the Company may be required
to indemnify its licensors for the costs associated with any such adversarial proceedings or litigation. Third parties may assert infringement
claims against the Company, its licensors or its strategic collaborators based on existing patents or patents that may be granted in the
future, regardless of their merit. There is a risk that third parties may choose to engage in litigation or other adversarial proceedings
with the Company, its licensors or its strategic collaborators to enforce or otherwise assert their patent rights. Collaboration Agreement On October 29, 2021, Eureka, entered into a Collaboration
Agreement with Imugene Ltd, a clinical stage immune-oncology company to evaluate Imugene’s CF33-CD19t, its oncolytic virus onCARlytics
technology in combination with Eureka’s CD19 ARTEMIS ® On June 28, 2022, as part of the Separation, Eureka
contributed and assigned the Collaboration Agreement to Estrella. Pursuant to the Collaboration Agreement, Estrella and Imugene have each
granted to the other a royalty free, non-exclusive, worldwide license, with the right to grant and authorize sublicenses, to their respective
technologies to conduct the research activities each is responsible for performing under the research plan set forth in the Collaboration
Agreement. The research plan is required to be reviewed no less frequently than every six to eight months by a joint steering committee
comprised of participants from each of Estrella and Imugene. Allocation of Costs, unless otherwise agreed by
the Parties in connection with a given Research Plan and associated Research Budget:
(a) Eureka Costs: Eureka will be
responsible for all FTE and other internal costs incurred in the performance of all Eureka Research Activities, as defined in the Collaboration
Agreement;
(b) Imugene Costs: Imugene will
be responsible for all FTE and other internal costs incurred in the performance of all Imugene Research Activities, as defined in the
Collaboration Agreement; and
(c) Joint Costs: Eureka and Imugene
will share equally (50:50) the out-of-pocket costs set forth in the applicable Research Budget plus Allowable Overruns, as defined in
the Collaboration Agreement. If either Party incurs out-of-pocket costs in excess of the amount budgeted therefor in the applicable Research
Budget plus Allowable Overruns, then the other Party will not be responsible for its 50% share to the extent in excess of such budgeted
amount plus Allowable Overruns, unless the joint steering committee (“JSC”) approves such excess costs (either before or
after such costs have been incurred). The research plan under the Collaboration Agreement
was completed as of August 30, 2023. The Company and Eureka did not incur any costs associated with the Collaboration Agreement as research
and development expenses for the three months ended March 31, 2025 and 2024. On May 15, 2023, Estrella assigned a cost reimbursement
receivable of $27,169 from Imugene under the Collaboration Agreement to Eureka. There was no impact on Estrella’s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License Agreement On June 28, 2022, in connection with the Contribution
Agreement, Eureka, Eureka Cayman and Estrella entered a License Agreement under which Eureka and Eureka Cayman granted to Estrella a license
under certain intellectual property controlled by Eureka for exploitation by Estrella in the Licensed Territory, which primarily includes
the United States and the rest of the world, excluding China and the Association of Southeast Asian Nations. Pursuant to the License Agreement, (1) Eureka
will be solely responsible for the manufacture and supply of clinical quantities of the licensed products and final filled and finished
(including packaged) drug product form of the licensed products (“Drug Product”) for development and commercialization purposes
in the field both in the Licensed Territory and elsewhere, and (2) during the term of the License Agreement, Eureka will manufacture and
supply, either itself or through an affiliate or a third party contract manufacturer, all of Estrella’s and its related parties’
clinical quantities requirements of Drug Product for Estrella’s and its related parties’ development activities with respect
to the licensed products in the field in the Territory conducted in accordance with this agreement. Eureka and Estrella will use good
faith efforts to negotiate and enter into a clinical supply agreement on reasonable and customary terms for the supply of Drug Product
by Eureka to Estrella at a price equal to the fully burdened cost (the “Clinical Supply Agreement”), and a related quality
agreement, which agreements will govern the terms and conditions of the manufacturing and clinical supply of Drug Product to Estrella.
Furthermore, Eureka and Estrella’s collaboration will be overseen by a JSC. Eureka and Estrella will initially appoint one representative
to the JSC, with each representative having knowledge and expertise in the development and commercialization of products similar to the
licensed products and having sufficient seniority within the applicable party to provide meaningful input and make decisions arising within
the scope of the JSC’s responsibility. The License Agreement requires Estrella to make
certain payments, including (a) an “upfront” payment of $1.0 million, payable in 12 equal monthly installments, (b) “milestone”
payments upon the occurrence of certain events related to development and sales, with potential aggregate multi-million dollar payments
upon FDA approval, and (c) royalty payments of a single digit percentage on net sales. As of March 31, 2025 and December 31, 2024, Estrella
had no remaining balance of accounts payable – related party, related to the upfront payment under the License Agreement. As of
March 31, 2025, two development milestones related to the IND submission of EB103 to the FDA (“Milestone 1”) and first patient
dosed in the first clinical trial of a licensed product (“Milestone 2”) was earned by Eureka under the Agreement. Milestone
payment related to Milestone 1 was paid on October 10, 2023. Milestone payment of $50,000 related to Milestone 2 was paid on September
3, 2024. Services Agreement On June 28, 2022, Estrella entered a Services
Agreement with Eureka. Pursuant to the Services Agreement, Eureka will perform certain services for Estrella related the transfer of certain
technology and the provision of certain technical assistance to facilitate Estrella’s exploitation of the intellectual property
licensed by Eureka to Estrella under the License Agreement, and Eureka will perform such services for Estrella (the “Services”).
Under the Services Agreement, Estrella shall pay Eureka (1) $10.0 million in connection with the Services payable in 12 equal monthly
installments with the first payment to be made no later than five days after the Effective date and (2) reimburse Eureka on a monthly
basis for reasonable pass-through costs incurred or paid to providers by Eureka in providing the Services. In addition, Estrella will
be charged for other services performed by Eureka outside the scope of the Services per the Service Agreement, at a flat rate, by time
or materials or as mutually agreed upon the parties in writing. Eureka’s services commenced on June 28,
2022. As of both March 31, 2025 and December 31, 2024, Estrella had no accounts payable balance – related party related to the Service
Agreement with Eureka. For the three months ended March 31, 2025 and
2024, Estrella did not incur any pass-through costs related to clinical trials under this Service Agreement. After the closing of the business combination
on September 29, 2023, on October 10, 2023 Estrella remitted approximately $9.3 million to Eureka. Statement of Work On March 4, 2024, the Company, Estrella and Eureka
entered into Statement of Work No. 001 (“SOW”) relating to the clinical trial services to be performed by Eureka in connection
with STARLIGHT-1, the Phase I/II clinical trial of Estrella’s product candidate, EB103, a T-cell therapy targeting CD19 using ARTEMIS ® The SOW is governed by the terms of the Services
Agreement, dated June 28, 2022, between Estrella and Eureka (as amended by Amendment No. 1, effective as of October 1, 2022, and Amendment
No. 2, effective as of March 1, 2023), and incorporates all the terms of the Services Agreement by reference. Notwithstanding the foregoing,
the terms and conditions of the SOW govern in the event of any conflict with the terms and conditions of the Services Agreement. The scope of work set forth in the SOW includes
study start-up, patient dosing and related activities, study close-out, and reporting. Additionally, the SOW sets forth the various services
Eureka will provide in connection with the clinical trial, including regulatory document development, site activation, patient enrollment
and consent management, data collection, and pharmacovigilance. Pursuant to the SOW, Estrella agrees to pay Eureka
non-refundable net fees in connection with the achievement of certain milestones set forth in the SOW, with total fees of $33.0 million
for achievement of all milestones, excluding additional pass-through costs and expenses incurred by Eureka and payable by Estrella as
further described below. Such amount assumes 20 patients to be dosed and one clinical site is activated. An additional $500,000 will become
payable to Eureka if a second site is activated following mutual agreement of Estrella and Eureka. In addition to the milestone payments,
Eureka will invoice Estrella quarterly for additional pass-through costs and expenses incurred in connection with its services under the
SOW. Estrella is required to settle invoices within 30 days, with Eureka reserving the right to impose monthly interest charges of 1.5%
for undisputed amounts unpaid after 30 days. Estrella will also be responsible for payment of any taxes, fees, duties or charges imposed
by any governmental authority in connection with the services provided by Eureka under the SOW, other than any taxes on Eureka’s
income. The first invoice payable to Eureka issuable upon
execution of the SOW is for $3.5 million, covering the fees associated with the initiation of the study, the preparation and activation
of the first study site, and the First Patient First Visit (FPFV) milestones. Prior to the commencement of the patient dosing phase, a
deposit of $1.5 million is required to be delivered to Eureka to ensure the readiness for patient treatment expenses and will be applied
against the final invoice, and any unused portion will be returned to Estrella following collection of all outstanding fees and costs
payable to Eureka under the SOW. Additional invoices will be issued in connection
with the patient dosing milestone, amounting to approximately $1.4 million per patient and a total cost $27.5 million for 20 patients,
excluding any pass-through costs and additional expenses. Lastly, a $2.0 million milestone fee will become due in connection with the
study close-out phase, estimated to be completed by the end of 2025. Services provided in connection with this milestone include finalizing
patient data, trial data cleaning, statistical analysis, and preparing and submitting the final study report. As of March 31, 2025, the Company has paid $3.5
million to Eureka for covering the fees associated with milestones achieved, and deposited $1.5 million for patient treatment expenses,
which will be applied to the final invoice, with any unused portion refunded once all fees are settled . As of March 31, 2025 and December 31, 2024, three
and two patients have been dosed respectively, and the Company accrued approximately $4.1 million and $2.8 million in accrued liabilities
– related party, respectively, for the corresponding dosing milestones. On May 13, 2024, the Company and Eureka entered
into Amendment No. 1 to the SOW, effective as of March 4, 2024, to clarify that in the event that Estrella exercises its right to terminate
or suspend the engagement with Eureka by providing written notice to Eureka in accordance with the SOW, Estrella will only be obligated
to compensate Eureka for (i) services provided by Eureka pursuant to the SOW (“Services”) in connection with milestones that
were achieved prior to the date and time of such written notice, (ii) reasonable and documented pass-through costs incurred by Eureka
on behalf of Estrella prior to the date and time of such written notice in connection with providing the Services and (iii) amounts payable
to third parties pursuant to commitments reasonably entered into by Eureka on behalf of Estrella prior to the date and time of such written
notice in connection with providing the Services, provided that Eureka shall make commercially reasonable efforts to cancel or reduce
any such amounts. Consulting Agreement On November 1, 2024, the Company entered into
a consulting agreement (the “Consulting Agreement”) with CoFame Investment Holding LLC (“CoFame”), a related party,
as CoFame’s manager, Hong Zhang, is a director of the Company. Pursuant to the Consulting Agreement, CoFame provides advisory and
consulting services to the Company regarding activities in Asia, including investor relations and potential business collaborations, as
mutually agreed upon from time to time. As of March 31, 2025, and December 31, 2024, the
Company has accrued $18,333 and $36,667 under accrued liabilities – related parties, respectively, representing unpaid consulting
fees due to CoFame. For the three months ended March 31, 2025 and 2024, the Company recorded a consulting expense of $55,000 and $0 related
to CoFame, respectively. Series AA Preferred Stock On June 28, 2022, Estrella and Eureka entered
into the Contribution Agreement pursuant to which Eureka agreed to contribute and assign to Estrella all rights, title and interest in
and to the Assets in exchange for 105,000,000 shares of Estrella’s Series AA Preferred Stock (refer to Note 6). As of March 31,
2025 and December 31, 2024, Eureka collectively owned 69.9% and 69.8% of the Company on a fully diluted basis, respectively. Lease On October 1, 2023, Estrella entered into an office
sublease agreement with Eureka, to lease 180 square feet of office space with $2,000 monthly lease payments for nine months until June
30, 2024, without any renewal option. On July 1, 2024, the Company entered into a new
office sublease agreement with Eureka. Pursuant to the Sublease Agreement, the sublease commenced on July 1, 2024 and expires on December
31, 2024 with $2,000 sublease fee per month. On January 1, 2025, the Company entered into another
sublease agreement with Eureka for the same location. Under the new sublease agreement, the sublease commenced on January 1, 2025, and
will expire on June 30, 2025, with a monthly sublease fee of $2,000, without any renewal option. Estrella elected not to apply the ROU and lease
liability recognition requirements to above mentioned short-term lease as the modified lease term was less than twelve months. As a result
of the lease amendment, Estrella then reduced the corresponding ROU and lease liability to $0 and continued to recognize the lease monthly
payments in profit or loss on a straight-line basis over the remaining lease term period. For the three months ended March 31, 2025 and
2024, the Company incurred $6,000 rent expense from Eureka. Refer to Note 9. As of March 31, 2025 and December 31, 2024, the
outstanding balance of lease payments of $10,000 and $4,000 was recorded as accounts payable – related party on the Company’s
consolidat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5</t>
        </is>
      </c>
    </row>
    <row r="3">
      <c r="A3" s="3" t="inlineStr">
        <is>
          <t>Preferred Stock [Abstract]</t>
        </is>
      </c>
      <c r="B3" s="4" t="inlineStr">
        <is>
          <t xml:space="preserve"> </t>
        </is>
      </c>
    </row>
    <row r="4">
      <c r="A4" s="4" t="inlineStr">
        <is>
          <t>Preferred Stock</t>
        </is>
      </c>
      <c r="B4" s="4" t="inlineStr">
        <is>
          <t>Note 6 — Preferred Stock Series AA Preferred Stock On June 28, 2022, Estrella and Eureka entered
into the Contribution Agreement pursuant to which Eureka contributed and assigned to Estrella all right, title and interest in and to
the Assets in exchange for 105,000,000 shares of Estrella’s Series AA Preferred Stock. In accordance with ASC 805 “Common
control transactions.” The transfer of the Assets was accounted for by Estrella at historical carrying values. Series A Preferred Stock On June 28, 2022, Estrella entered into a Series
A Preferred Stock Purchase Agreement with an accredited third-party investor to raise gross proceeds of $5,000,000 by issuing 5,000,000
shares of its Series A Preferred Stock. The shares of Series A Preferred Stock were sold for $1.00 per share. On each of July 31, 2023 and September 18, 2023,
an aggregate of six third party investors executed joinders to Estrella’s Series A Preferred Stock Purchase Agreement. Pursuant
to the joinders, such investors agreed to purchase an aggregate of 9,250,000 shares of Estrella’s Series A Preferred Stock for $9,250,000
immediately prior to the effective time of Estrella’s merger with UPTD. Subsequently and immediately prior to the effective time
of the merger with UPTD, such shares of Estrella’s Series A Preferred Stock converted into Estrella Common Stock and then into Merger
Consideration Shares based on an exchange ratio of 0.2407 determined by the total number of shares of Estrella Common Stock outstanding
immediately prior to the Effective Time in accordance with the Merger Agreement. In addition, immediately prior to the Effective Time,
500,000 shares of Estrella’s Series A Preferred Stock were issued to White Lion for $500,000 and 250,000 shares of Estrella’s
Series A Preferred Stock were issued to White Lion in consideration for its commitments under the Common Stock Purchase Agreement pursuant
to the Joinder to the Series A Preferred Stock Purchase Agreement between Estrella and White Lion, dated April 20, 2023, as further described
in Note 4 above. The significant terms of the Series A, Series
AA Preferred Stocks issued by Estrella are as follows: Dividend Rights Each holder of Preferred Stock shall be entitled
to receive only when, as and if declared by the board of directors, out of any funds and assets legally available therefor, dividends
on a pari passu basis at the rate of 8% of the original issue price of $1.00 per share. The dividend shall be non-cumulative and non-compounding. Liquidation Rights Series A Preferred Stock Series AA Preferred Stock – Distribution of Remaining Assets – Voting Rights Each holder of outstanding shares of Series A
Preferred Stock shall be entitled to cast two (2) votes for each share of Series A Preferred Stock held by such holder and each holder
of outstanding shares of Series AA Preferred Stock shall be entitled to cast one (1) vote for each share of Series AA Preferred Stock
held by such holder. Except as provided by law or by the other provisions of the amended and restated certificate of incorporation, holders
of Preferred Stock shall vote together with holders of Common Stock as a single class. Conversion Rights Each share of Preferred Stock shall be convertible,
at the option of the holder at any time and from time to time, and without the payment of additional consideration by the holder into
such number of fully paid and non – assessable shares of Common Stock as is determined by dividing the Original Issue Price by the
Conversion Price in effect at the time of conversion. The Series A Conversion Price applicable to the Series A Preferred Stock shall initially
be equal to $1.00. The Series AA Conversion Price applicable to the Series AA Preferred Stock shall initially be equal to $1.00. The Series
A Conversion Price and the Series AA Conversion Price are referred to as “Conversion Price.” The initial Conversion Prices
and the rate at which shares of applicable Preferred Stock may be converted into shares of Common Stock, shall be subject to adjustment
in connection with certain dilutive issuances, share split, combinations, dividends, distributions, recapitalizations, mergers, consolidations,
reclassifications, exchanges, and substitutions. Pursuant to the Estrella’s amended and restated
certificate of incorporation, holders of the Estrella’s Preferred Stock have the following methods of conversion: Automatic conversion
upon either (a) the closing of the sale of shares of Common Stock to the public at a price of at least $1.00 per share (subject to appropriate
adjustment in the event of any stock dividend, stock splits, combination or other similar recapitalization with respect to the Common
Stock), in a firm-commitment underwritten public offering pursuant to an effective registration statement under the Securities Act of
1933, as amended, resulting in at least $50,000,000 of gross proceeds to Estrella and in connection with such offering the Common Stock
is listed for trading on the Nasdaq Stock Market’s National Market, the New York Stock Exchange or another exchange or marketplace
approved by the board of directors or (b) the date and time, or the occurrence of an event, specified by vote or written consent of (i)
the holders of at least a majority of the outstanding shares of Series A Preferred Stock and (ii) the holders of at least a majority of
the outstanding shares of Series AA Preferred Stock, voting separately, then (x) all outstanding shares of Preferred Stock shall automatically
be converted into shares of Common Stock, at the then effective conversion rate (y) such shares may not be reissued by Estrella. Redemption Rights Both Series A Preferred Stock and Series AA Preferred
Stock were mandatorily redeemable upon the occurrence of a “Deemed Liquidation Event” which includes the following: (1) a
merger or consolidation in which (a) Estrella is a constituent party or (b) a subsidiary of Estrella is a constituent party and Estrella
issues shares of its capital stock pursuant to such merger or consolidation, except any such merger or consolidation involving the Corporation
or a subsidiary in which the shares of capital stock of Estrella outstanding immediately prior to such merger or consolidation continue
to represent, or are converted into or exchanged for shares of capital stock that represent, immediately following such merger or consolidation,
at least a majority, by voting power, of the capital stock of (i) the surviving or resulting corporation; or (ii) if the surviving or
resulting corporation is a wholly owned subsidiary of another corporation immediately following such merger or consolidation, the parent
corporation of such surviving or resulting corporation; or (2) (a) the sale, lease, transfer, exclusive license or other disposition,
in a single transaction or series of related transactions, by Estrella or any subsidiary of Estrella of all or substantially all the assets
of Estrella and its subsidiaries taken as a whole, or (b) the sale or disposition (whether by merger, consolidation or otherwise, and
whether in a single transaction or a series of related transactions) of one or more subsidiaries of Estrella if substantially all of the
assets of Estrella and its subsidiaries taken as a whole are held by such subsidiary or subsidiaries, except where such sale, lease, transfer,
exclusive license or other disposition is to a wholly owned subsidiary of Estrella. Estrella shall use the consideration received
by Estrella for such Deemed Liquidation Events mentioned above (net of any retained liabilities associated with the assets sold or technology
licensed, as determined in good faith by the board of directors of Estrella) , The Series A Preferred Stock and the Series AA
Preferred Stock were accounted for under Section 480-10-S99 — Distinguishing Liabilities from Equity (FASB Accounting Standards
Codification 480) as amended by ASU 2009-04 — for Redeemable Equity Instruments (“ASU 2009-04”). Under ASU 2009-04,
a redeemable equity security is to be classified as temporary equity if it is conditionally redeemable upon the occurrence of an event
that is not solely within the control of the issuer. Immediately prior to the consummation of the business
combination on September 29, 2023, all shares of Estrella Series A and Series AA Preferred Stock were converted into Estrella Common Stock
and each share of Estrella Common Stock was exchanged for shares of Common Stock at an exchange ratio of 0.24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Mar. 31, 2025</t>
        </is>
      </c>
    </row>
    <row r="3">
      <c r="A3" s="3" t="inlineStr">
        <is>
          <t>Stockholders’ Equity (Deficit) [Abstract]</t>
        </is>
      </c>
      <c r="B3" s="4" t="inlineStr">
        <is>
          <t xml:space="preserve"> </t>
        </is>
      </c>
    </row>
    <row r="4">
      <c r="A4" s="4" t="inlineStr">
        <is>
          <t>Stockholders’ Equity (Deficit)</t>
        </is>
      </c>
      <c r="B4" s="4" t="inlineStr">
        <is>
          <t>Note 7 — Stockholders’
Equity (Deficit) The Company’s authorized shares of Common
Stock is 250,000,000 with a par value of $0.0001 per share (the “Common Stock”). As of March 31, 2025 and December 31, 2024,
there were 36,680,870 shares of Common Stock issued. As of March 31, 2025 and December 31, 2024, there were 36,165,589, and 36,193,891
shares of Common Stock outstanding. PIPE investment shares In connection with the Merger, on September 14,
2023, UPTD entered into subscription agreements (the “Subscription Agreements”) with each of Plentiful Limited, a Samoan limited
company (“Plentiful Limited”) and Lianhe World Limited (“Lianhe World,” together with Plentiful Limited, collectively,
the “PIPE Investors”). Concurrently with the closing of the Business Combination, the Company issued 500,000 shares of Common
Stock to each of Plentiful Limited and Lianhe World, respectively, for aggregate proceeds of $10,000,000. Within thirty days following the date of the Closing,
each PIPE Investor will also be entitled to receive 704,819 shares of Common Stock. Within five days following the date that is 24 months
following the Closing (the “24-Month Date”), if the VWAP of Common Stock for the fifteen trading days prior to the 24-Month
Date (the “24-Month Date VWAP”) is less than $8.30, then each of them will be entitled to a number of shares of Common Stock
equal to (i) (A) 8.30 minus (B) the 24-Month Date VWAP multiplied by (ii) (A) the number of Shares held by the Investor on the 24-Month
Date minus (B) the number of Shares acquired by the Investor following the Closing divided by 10.00. On January 22, 2024, the Company completed the
issuance of an additional 704,819 shares of Common Stock to each of the two PIPE Investors. The shares were issued as part of the consideration
that each PIPE Investor was entitled to receive thirty days following the date of the closing of the Business Combination. Stock purchase agreement shares On April 20, 2023, UPTD entered into the Common
Stock Purchase Agreement and the White Lion RRA with White Lion. Subsequently, on April 26, 2023, UPTD and White Lion entered into an
amendment to the Common Stock Purchase Agreement. Pursuant to the Common Stock Purchase Agreement, following the Closing, the Company
will have the right, but not the obligation, to require White Lion to purchase, from time to time up to $50,000,000 in aggregate gross
purchase price of newly issued shares of Common Stock (the “Equity Line Shares”), subject to certain limitations and conditions
set forth in the Common Stock Purchase Agreement as further described in Note 4. As of March 31, 2025, White Lion has purchased 70,000
shares of the Company’s Common Stock for an aggregated consideration of $79,491. Warrants In connection with the reverse recapitalization,
the Company has assumed 2,214,993 Public Warrants outstanding. Public Warrants met the criteria for equity classification. Each whole Warrant entitles the registered holder
to purchase one whole share of the Company’s Common Stock at a price of $11.50 per share. Pursuant to the warrant agreement,
a warrant holder may exercise its Warrants only for a whole number of shares of Common Stock. This means that only a whole Warrant may
be exercised at any given time by a warrant holder. No fractional Warrants will be issued upon separation of the Units and only whole
Warrants will trade. The Warrants will expire five The Company has agreed that as soon as practicable,
but in no event later than 30 business days, after the closing of the initial Business Combination, it will use its reasonable commercially
reasonable efforts to file, and within 60 business days following its initial Business Combination to have declared effective, a
registration statement for the registration, under the Securities Act, of the shares of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ommon Stock issuable upon exercise
of the Warrants and a current prospectus relating to such shares of Common Stock.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ommon Stock equals or exceeds $16.50 per share (as adjusted for stock splits, stock dividends, reorganizations,
recapitalizations and the like) for any 20 trading days within a 30-trading day period ending on third business day before the Company
send the notice of redemption to the warrant holders. The Company accounted for the 2,214,993 public
Warrants assumed from the merger as equity instruments in accordance with ASC 480, “Distinguishing Liabilities from Equity”
and ASC 815-40, “Derivatives and Hedging: Contracts in Entity’s Own Equity”. Stock Repurchase Program On January 30, 2024, the Company issued a press
release announcing that its board of directors has authorized share repurchases of up to $1.0 million of its common stock. The authorization
does not constitute a formal or binding commitment to make any share repurchases and the timing, amount and method of any share repurchases
made pursuant to the authorization will be determined at a future date depending on market conditions and other factors. As of March 31,
2025 and December 31, 2024, approximately $0.4 million remained available for repurchases. As of March 31, 2025 and December 31, 2024, the
Company has repurchased 515,281 and 486,979 shares of its common stock. For the three months ended March 31, 2025 and 2024, the Company
repurchased 28,302 and 74,890 shares of its common stock in open market transactions for $29,462 and $84,091 at a weighted average price
per share of $1.04, and $1.1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 [Abstract]</t>
        </is>
      </c>
      <c r="B3" s="4" t="inlineStr">
        <is>
          <t xml:space="preserve"> </t>
        </is>
      </c>
    </row>
    <row r="4">
      <c r="A4" s="4" t="inlineStr">
        <is>
          <t>Stock Based Compensation</t>
        </is>
      </c>
      <c r="B4" s="4" t="inlineStr">
        <is>
          <t xml:space="preserve">Note 8 — Stock Based Compensation At the special meeting of UPTD stockholders related
to the Business Combination held on July 31, 2023, UPTD’s shareholders approved the adoption of the Company’s 2023 Omnibus
Incentive Plan (the “2023 Plan”), which became effective on the Closing Date. Upon the closing of the Business Combination,
3,520,123 shares of Common Stock became authorized for issuance under the 2023 Plan. On October 30, 2024, the Company granted options
under the 2023 Plan to purchase 3,600,000 shares of its Common Stock to its employees, board of directors, and other consultants. For
the three months ended March 31, 2025, no additional stock options were granted. The stock-based compensation expense recorded
in the Company’s results of operations. For the three months ended March 31, 2025 and 2024 were $159,095 and $0 The breakdown of stock-based compensation by categories
for the three months ended March 31, 2025 and 2024 are summarized below:
For
the For the March 31,
(Unaudited) (Unaudited)
Research and development $ 10,188 $ -
General and administrative 148,907 -
Total stock-based compensation $ 159,095 $ - The fair value of the granted options under 2023
plan was $2,350,018. As of March 31, 2025 and December 31, 2024, there were $1,758,667 and $1,917,762 unvested compensation costs, which
is expected to be recognized over the weighted average remaining 3.03 and 3.27 years of employment service period respectively. A summary of information related to stock option
activities during the six-month transition period ended December 31, 2024 and for the three months ended March 31, 2025 is as follows:
Number of Weighted-
Balance of unvested early-exercised stock option at June 30, 2024 - $ -
Granted- 2023 Plan stock option 3,600,000 $ 0.65
Vested 2023 Plan stock option (583,332 ) $ 0.65
Balance of unvested stock option at December 31, 2024 3,016,668 $ -
Vested 2023 Plan stock option (125,000 ) $ 0.65
Balance of unvested stock option at March 31, 2025 2,891,668 $ 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9 — Leases On October 1, 2023 Estrella entered into an office
lease contract with Eureka, a related party (“Lease 1”) for nine months without any renewal option. On July 1, 2024, the Company entered into an office
sublease agreement with Eureka (“Lease 2”) for six months without any renewal option. On January 1, 2025, the Company entered into an
office sublease agreement with Eureka (“Lease 3”) for six months without any renewal option. The Company’s office lease was classified
as an operating lease. The Company’s lease agreement does not contain any material residual value guarantees or material restrictive
covenants. The Company elected not to apply the ROU and lease
liability recognition requirements to above mentioned short-term lease in accordance with ASC 842-20-25-2, and continued to recognize
the lease monthly payments in profit or loss on a straight–line basis over the remaining lease term period. Rent expense for the three months ended March
31, 2025 and 2024 was $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0 – Segment Information The Company conducts business as a single operating
segment which is based upon the Company’s organizational and management structure, as well as information used by the Chief Operating
Decision Maker (“CODM”) to allocate resources and other factors. The accounting policies of the segment are the same as those
described in Note 2. The key measure of segment profitability that the CODM uses to allocate resources and assess performance is consolidated
net income (loss), as reported on the unaudited condensed consolidated statements of operations. The following table presents the significant
revenue and expense categories of the Company’s single operating segment.
For the three months ended March 31,
2025 2024
(Unaudited) (Unaudited)
Operating expenses:
Clinical trial related service fee 1,375,000 -
Consulting fee 25,000 25,000
Stock-based compensation 159,095 -
Salary expense 129,711 120,486
Professional fee 285,090 199,156
Insurance expense 81,057 87,493
Other general and administrative fee 49,345 37,395
Loss before income tax 2,104,298 469,530
Income tax expense 13 -
Net loss $ 2,104,311 $ 469,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through the issuance date. Except as described below, there were no material subsequent events
that required recognition or disclosure in the Company’s unaudited condensed consolidated financial statements. Milestones under Statement of Work #001 In April 2025, one additional patient was dosed
in the STARLIGHT-1 clinical trial and a second clinical site was activated. The Company accrued a total of $1.875 million for these two
milestones under SOW#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04311</v>
      </c>
      <c r="C4" s="6" t="n">
        <v>-46953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t>
        </is>
      </c>
      <c r="B3" s="6" t="n">
        <v>421473</v>
      </c>
      <c r="C3" s="6" t="n">
        <v>916916</v>
      </c>
    </row>
    <row r="4">
      <c r="A4" s="4" t="inlineStr">
        <is>
          <t>Prepaid expenses and other receivable</t>
        </is>
      </c>
      <c r="B4" s="5" t="n">
        <v>522795</v>
      </c>
      <c r="C4" s="5" t="n">
        <v>723861</v>
      </c>
    </row>
    <row r="5">
      <c r="A5" s="4" t="inlineStr">
        <is>
          <t>Total current assets</t>
        </is>
      </c>
      <c r="B5" s="5" t="n">
        <v>944268</v>
      </c>
      <c r="C5" s="5" t="n">
        <v>1640777</v>
      </c>
    </row>
    <row r="6">
      <c r="A6" s="3" t="inlineStr">
        <is>
          <t>Other Assets</t>
        </is>
      </c>
      <c r="B6" s="4" t="inlineStr">
        <is>
          <t xml:space="preserve"> </t>
        </is>
      </c>
      <c r="C6" s="4" t="inlineStr">
        <is>
          <t xml:space="preserve"> </t>
        </is>
      </c>
    </row>
    <row r="7">
      <c r="A7" s="4" t="inlineStr">
        <is>
          <t>Total Assets</t>
        </is>
      </c>
      <c r="B7" s="5" t="n">
        <v>2444268</v>
      </c>
      <c r="C7" s="5" t="n">
        <v>3140777</v>
      </c>
    </row>
    <row r="8">
      <c r="A8" s="3" t="inlineStr">
        <is>
          <t>Current liabilities:</t>
        </is>
      </c>
      <c r="B8" s="4" t="inlineStr">
        <is>
          <t xml:space="preserve"> </t>
        </is>
      </c>
      <c r="C8" s="4" t="inlineStr">
        <is>
          <t xml:space="preserve"> </t>
        </is>
      </c>
    </row>
    <row r="9">
      <c r="A9" s="4" t="inlineStr">
        <is>
          <t>Other payables and accrued liabilities</t>
        </is>
      </c>
      <c r="B9" s="5" t="n">
        <v>117844</v>
      </c>
      <c r="C9" s="5" t="n">
        <v>201760</v>
      </c>
    </row>
    <row r="10">
      <c r="A10" s="4" t="inlineStr">
        <is>
          <t>Franchise tax payable</t>
        </is>
      </c>
      <c r="B10" s="4" t="inlineStr">
        <is>
          <t xml:space="preserve"> </t>
        </is>
      </c>
      <c r="C10" s="5" t="n">
        <v>4134</v>
      </c>
    </row>
    <row r="11">
      <c r="A11" s="4" t="inlineStr">
        <is>
          <t>Income tax payables</t>
        </is>
      </c>
      <c r="B11" s="5" t="n">
        <v>50</v>
      </c>
      <c r="C11" s="5" t="n">
        <v>50</v>
      </c>
    </row>
    <row r="12">
      <c r="A12" s="4" t="inlineStr">
        <is>
          <t>Total current liabilities</t>
        </is>
      </c>
      <c r="B12" s="5" t="n">
        <v>4275215</v>
      </c>
      <c r="C12" s="5" t="n">
        <v>2997046</v>
      </c>
    </row>
    <row r="13">
      <c r="A13" s="4" t="inlineStr">
        <is>
          <t>Total Liabilities</t>
        </is>
      </c>
      <c r="B13" s="5" t="n">
        <v>4275215</v>
      </c>
      <c r="C13" s="5" t="n">
        <v>2997046</v>
      </c>
    </row>
    <row r="14">
      <c r="A14" s="4" t="inlineStr">
        <is>
          <t>Commitments and Contingencies (Note 4)</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tock, $0.0001 par value; 250,000,000 shares authorized; 36,680,870 shares issued as of March 31, 2025 and December 31, 2024, respectively</t>
        </is>
      </c>
      <c r="B16" s="5" t="n">
        <v>3668</v>
      </c>
      <c r="C16" s="5" t="n">
        <v>3668</v>
      </c>
    </row>
    <row r="17">
      <c r="A17" s="4" t="inlineStr">
        <is>
          <t>Additional paid-in capital</t>
        </is>
      </c>
      <c r="B17" s="5" t="n">
        <v>24795378</v>
      </c>
      <c r="C17" s="5" t="n">
        <v>24636283</v>
      </c>
    </row>
    <row r="18">
      <c r="A18" s="4" t="inlineStr">
        <is>
          <t>Accumulated deficit</t>
        </is>
      </c>
      <c r="B18" s="5" t="n">
        <v>-26031614</v>
      </c>
      <c r="C18" s="5" t="n">
        <v>-23927303</v>
      </c>
    </row>
    <row r="19">
      <c r="A19" s="4" t="inlineStr">
        <is>
          <t>Treasury stock, at cost 515,281 and 486,979 shares as of March 31, 2025 and December 31, 2024, respectively</t>
        </is>
      </c>
      <c r="B19" s="5" t="n">
        <v>-598379</v>
      </c>
      <c r="C19" s="5" t="n">
        <v>-568917</v>
      </c>
    </row>
    <row r="20">
      <c r="A20" s="4" t="inlineStr">
        <is>
          <t>Total Stockholders’ Deficit</t>
        </is>
      </c>
      <c r="B20" s="5" t="n">
        <v>-1830947</v>
      </c>
      <c r="C20" s="5" t="n">
        <v>143731</v>
      </c>
    </row>
    <row r="21">
      <c r="A21" s="4" t="inlineStr">
        <is>
          <t>Total Liabilities and Stockholders’ Deficit</t>
        </is>
      </c>
      <c r="B21" s="5" t="n">
        <v>2444268</v>
      </c>
      <c r="C21" s="5" t="n">
        <v>3140777</v>
      </c>
    </row>
    <row r="22">
      <c r="A22" s="4" t="inlineStr">
        <is>
          <t>Series A Preferred Stock</t>
        </is>
      </c>
      <c r="B22" s="4" t="inlineStr">
        <is>
          <t xml:space="preserve"> </t>
        </is>
      </c>
      <c r="C22" s="4" t="inlineStr">
        <is>
          <t xml:space="preserve"> </t>
        </is>
      </c>
    </row>
    <row r="23">
      <c r="A23" s="3" t="inlineStr">
        <is>
          <t>Preferred Stock</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Series AA Preferred Stock</t>
        </is>
      </c>
      <c r="B25" s="4" t="inlineStr">
        <is>
          <t xml:space="preserve"> </t>
        </is>
      </c>
      <c r="C25" s="4" t="inlineStr">
        <is>
          <t xml:space="preserve"> </t>
        </is>
      </c>
    </row>
    <row r="26">
      <c r="A26" s="3" t="inlineStr">
        <is>
          <t>Preferred Stock</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Related Party</t>
        </is>
      </c>
      <c r="B28" s="4" t="inlineStr">
        <is>
          <t xml:space="preserve"> </t>
        </is>
      </c>
      <c r="C28" s="4" t="inlineStr">
        <is>
          <t xml:space="preserve"> </t>
        </is>
      </c>
    </row>
    <row r="29">
      <c r="A29" s="3" t="inlineStr">
        <is>
          <t>Other Assets</t>
        </is>
      </c>
      <c r="B29" s="4" t="inlineStr">
        <is>
          <t xml:space="preserve"> </t>
        </is>
      </c>
      <c r="C29" s="4" t="inlineStr">
        <is>
          <t xml:space="preserve"> </t>
        </is>
      </c>
    </row>
    <row r="30">
      <c r="A30" s="4" t="inlineStr">
        <is>
          <t>Prepaid expenses, related party , non-current</t>
        </is>
      </c>
      <c r="B30" s="5" t="n">
        <v>1500000</v>
      </c>
      <c r="C30" s="5" t="n">
        <v>1500000</v>
      </c>
    </row>
    <row r="31">
      <c r="A31" s="3" t="inlineStr">
        <is>
          <t>Current liabilities:</t>
        </is>
      </c>
      <c r="B31" s="4" t="inlineStr">
        <is>
          <t xml:space="preserve"> </t>
        </is>
      </c>
      <c r="C31" s="4" t="inlineStr">
        <is>
          <t xml:space="preserve"> </t>
        </is>
      </c>
    </row>
    <row r="32">
      <c r="A32" s="4" t="inlineStr">
        <is>
          <t>Accounts payable - related party</t>
        </is>
      </c>
      <c r="B32" s="5" t="n">
        <v>13988</v>
      </c>
      <c r="C32" s="5" t="n">
        <v>4435</v>
      </c>
    </row>
    <row r="33">
      <c r="A33" s="4" t="inlineStr">
        <is>
          <t>Accrued liability - related party</t>
        </is>
      </c>
      <c r="B33" s="6" t="n">
        <v>4143333</v>
      </c>
      <c r="C33" s="6" t="n">
        <v>2786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under the Securities Act. Certain information or footnote disclosures normally included in financial statements
prepared in accordance with GAAP have been condensed or omitted, pursuant to the rules and regulations of the U.S.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udited financial statements
and accompanying notes, included in the Company’s Transition Report Form 10-KT, filed with the SEC on March 25, 2025. The condensed
consolidated Balance Sheet as of December 31, 2024 presented in this Form 10-Q has been derived from the audited Balance Sheet filed in
the aforementioned Form 10-KT. The interim results for the three months ended March 31, 2025 are not necessarily indicative of the results
to be expected for the fiscal year ending December 31, 2025 or for any future interim periods.</t>
        </is>
      </c>
    </row>
    <row r="5">
      <c r="A5" s="4" t="inlineStr">
        <is>
          <t>Principles of Consolidation</t>
        </is>
      </c>
      <c r="B5" s="4" t="inlineStr">
        <is>
          <t>Principles of Consolidation The accompanying
unaudited condensed consolidated financial statements include the accounts of the Company and its wholly owned subsidiary. Any intercompany
transactions and balances have been eliminated in consolidation.</t>
        </is>
      </c>
    </row>
    <row r="6">
      <c r="A6" s="4" t="inlineStr">
        <is>
          <t>Emerging Growth Company Status</t>
        </is>
      </c>
      <c r="B6" s="4" t="inlineStr">
        <is>
          <t>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difficult because of the potential differences
in accounting standards used. The Company became an emerging growth company upon the consummation
of its initial public offering on July 19, 2021. Accordingly, the Company will remain an emerging growth company until the last day of
the fiscal year in which the fifth anniversary of its initial public offering occurs, December 31, 2026, unless other criteria are met sooner.</t>
        </is>
      </c>
    </row>
    <row r="7">
      <c r="A7" s="4" t="inlineStr">
        <is>
          <t>Use of Estimates</t>
        </is>
      </c>
      <c r="B7"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items subject to such estimates and assumptions include stock-based compensation, and deferred income tax asset valuation and allowances.</t>
        </is>
      </c>
    </row>
    <row r="8">
      <c r="A8" s="4" t="inlineStr">
        <is>
          <t>Cash and cash equivalent</t>
        </is>
      </c>
      <c r="B8" s="4" t="inlineStr">
        <is>
          <t>Cash and cash equivalent The Company maintains its operating accounts in
a single financial institution. The balance is insured by the United States Federal Deposit Insurance Corporation (“FDIC”)
but only up to specified limits. The Company’s cash is maintained in a checking account. Cash equivalents consist of funds held
at the third-party broker’s account for stock repurchase purpose, and the funds are unrestricted and immediately available for withdrawal
and use. The balance held at the third-party broker’s account is insured by the United States Securities Investor Protection Corporation
(“SIPC”) but only up to specified limits.</t>
        </is>
      </c>
    </row>
    <row r="9">
      <c r="A9" s="4" t="inlineStr">
        <is>
          <t>Prepaid expenses and other receivable</t>
        </is>
      </c>
      <c r="B9" s="4" t="inlineStr">
        <is>
          <t>Prepaid expenses and other receivable Prepaid expenses and other receivable primarily
include prepayments for third party services, such as professional fees, insurance premium, and others.</t>
        </is>
      </c>
    </row>
    <row r="10">
      <c r="A10" s="4" t="inlineStr">
        <is>
          <t>Basic and Diluted Loss per Common Stock</t>
        </is>
      </c>
      <c r="B10" s="4" t="inlineStr">
        <is>
          <t xml:space="preserve">Basic and Diluted Loss per Common Stock Basic net loss per Common Stock is calculated
by dividing the net loss by the weighted–average number of Common Stock outstanding for the period. Diluted net loss per share is
computed by dividing the net loss by the weighted–average number of Common Stock and dilutive share equivalents outstanding for
the period, determined using the treasury stock and if–converted methods. Since the Company has had net losses for all periods presented,
all potentially dilutive securities are anti–dilutive. As of March 31, 2025 and December 31, 2024, the
Company had the following potential Common Stock outstanding which were not included in the calculation of diluted net loss per Common
Stock because inclusion thereof would be anti-dilutive:
As of As of
March 31, December 31,
2025 2024
Public warrant 2,214,993 2,214,993 </t>
        </is>
      </c>
    </row>
    <row r="11">
      <c r="A11" s="4" t="inlineStr">
        <is>
          <t>Stock-Based Compensation</t>
        </is>
      </c>
      <c r="B11" s="4" t="inlineStr">
        <is>
          <t>Stock-Based Compensation The Company recognizes compensation costs resulting
from the issuance of stock-based awards to employees, non-employees and directors as an expense in the statements of operations over the
requisite service period based on a measurement of fair value for each stock-based award. The fair value of each option granted is estimated
as of the date of grant using the Black-Scholes-Merton option-pricing model, net of actual forfeitures. The fair value is amortized as
compensation cost on a straight-line basis over the requisite service period of the awards, which is generally the vesting period.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UPTD’s public warrants that remained outstanding were replaced by the Company’s public warrants. The Company treated such
warrants replacement as a warrant modification and no incremental fair value was recognized.</t>
        </is>
      </c>
    </row>
    <row r="13">
      <c r="A13" s="4" t="inlineStr">
        <is>
          <t>Concentration of Credit Risk</t>
        </is>
      </c>
      <c r="B13" s="4" t="inlineStr">
        <is>
          <t>Concentration of Credit Risk Financial instruments that potentially subject
the Company to concentration of credit risk consist of two cash accounts in a financial institution located in the United States. The
Company has not experienced losses on these accounts, and management believes the Company is not exposed to significant risks. The Federal
Deposit Insurance Corporation (FDIC) provides standard insurance coverage of $250,000 per insured bank for each account ownership category.
As of March 31, 2025 the Company had not experienced losses on these accounts. As of March 31, 2025, and December 31, 2024, the Company
had deposited approximately $0.4 million and $0.9 million, respectively, with a financial institution in the United States. Of these balances,
approximately $0.2 million and $0.6 million, respectively, were not covered by deposit insurance. While management believes that these
financial institutions are of high credit quality, it also continually monitors their credit-worthiness. The Securities Investor Protection Corporation
(SIPC) provides standard insurance coverage of $500,000 per brokerage account, which includes $250,000 for cash balances. As of March
31, 2025 and December 31, 2024, the Company maintained approximately $700 and $30,000, respectively, in its brokerage account, with the
entire balance covered by SIPC insurance.</t>
        </is>
      </c>
    </row>
    <row r="14">
      <c r="A14" s="4" t="inlineStr">
        <is>
          <t>Risks and Uncertainties</t>
        </is>
      </c>
      <c r="B14" s="4" t="inlineStr">
        <is>
          <t>Risks and Uncertainties Management continues to evaluate the impact of
inflation rates, the continuing military action in Ukraine, and Israel’s war against Hamas on the industry and has concluded that
these factors could have a negative effect on the Company’s financial position and/or results of its operations. The specific impact
of these factors is not readily determinable as of the date of these unaudited condensed consolidated financial statements. The unaudited
condensed consolidated financial statements do not include any adjustments that might result from the outcome of these uncertainties. The Company’s future success depends on
the Company and Eureka’s ability to retain key employees, directors, and advisors and to attract, retain and motivate qualified
personnel. The Company relies on Eureka to provide certain technical assistance to facilitate the Company’s exploitation of the
intellectual property licensed by Eureka, and Eureka will be solely responsible for the manufacture and supply of clinical quantities
of the licensed products and final filled and finished (including packaged) drug product form of the licensed products. Pursuant to the
Services Agreement, Eureka currently performs or supports the Company’s important research and development activities. The Statement
of Work (see Note 5) may be terminated by mutual agreement at any time. Following the termination of, or the expiration of the term of,
the Statement of Work, the Company may not be able to replace the research and development-related services that Eureka provides or enter
into appropriate third-party arrangements on terms and conditions, including cost, comparable to those that the Company will receive from
Eureka. Additionally, after the Statement of Work terminates, the Company may be unable to sustain the research and development-related
services at the same levels or obtain the same benefits as when the Company was receiving such services and benefits from Eureka. If the
Company is required to operate these research and development functions separately in the future, or are unable to obtain them from other
providers, the Company may not be able to operate the Company’s business effectively and could result in a material adverse effec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 primarily due to their short-term nature.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6">
      <c r="A16" s="4" t="inlineStr">
        <is>
          <t>Income Taxes</t>
        </is>
      </c>
      <c r="B16" s="4" t="inlineStr">
        <is>
          <t>Income Taxes The Company recognizes deferred tax assets and
liabilities for both the expected impact of differences between the financial statement and tax basis of assets and liabilities and for
the expected future tax benefit to be derived from tax loss and tax credit carry forwards and establishes a valuation allowance when it
is more likely than not that all or a portion of deferred tax assets will not be realized. Accounting for uncertainty in income taxes is
recognized based on a recognition threshold and measurement process for the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is>
      </c>
    </row>
    <row r="17">
      <c r="A17" s="4" t="inlineStr">
        <is>
          <t>Research and Development Expenses</t>
        </is>
      </c>
      <c r="B17" s="4" t="inlineStr">
        <is>
          <t>Research and Development Expenses The Company charges research and development costs
to operations as incurred. The Company accrues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expenses for the three months ended March 31, 2025 and 2024 primarily consisted of personnel costs
for the design and development of clinical trials, legal and professional fees and, facilities related fees. Refer to Note 5 for the terms
of the License Agreement, the Service Agreement, and the Statement of Work.</t>
        </is>
      </c>
    </row>
    <row r="18">
      <c r="A18" s="4" t="inlineStr">
        <is>
          <t>Lease</t>
        </is>
      </c>
      <c r="B18" s="4" t="inlineStr">
        <is>
          <t>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a major
part of the remaining economic life of the underlying asset;
● The present value of the sum
of the lease payments and any residual value guaranteed by the lessee, that is not otherwise included in the lease payments substantially
exceeds all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were recognized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In the event of lease modification, the Company
followed ASC 842-10-25 through 25-12, “lessee accounting for a modification that is not accounted for as a separate contract,”
to remeasure and reallocate the remaining consideration in the lease agreement and reassess the classification of the lease at the effective
date of the modification.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t>
        </is>
      </c>
    </row>
    <row r="19">
      <c r="A19" s="4" t="inlineStr">
        <is>
          <t>Segment reporting</t>
        </is>
      </c>
      <c r="B19" s="4" t="inlineStr">
        <is>
          <t>Segment reporting The chief executive officer is identified as the
Company’s chief operating decision-mak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one operating and reportable segment.</t>
        </is>
      </c>
    </row>
    <row r="20">
      <c r="A20" s="4" t="inlineStr">
        <is>
          <t>Recent Accounting Pronouncements</t>
        </is>
      </c>
      <c r="B20"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unaudited condensed consolidated financial statements and related disclosures. In December 2023, the FASB issued ASU 2023-09,
which is an update to Topic 740, Income Taxes. The amendment in this update enhances the transparency and decision usefulness of
income tax disclosures. ASU 2023-09 will b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impact the adoption of
ASU 2023-09 will have on its annual and interim disclosures. The Company does not believe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Potential Common Stock Outstanding</t>
        </is>
      </c>
      <c r="B4" s="4" t="inlineStr">
        <is>
          <t xml:space="preserve">As of March 31, 2025 and December 31, 2024, the
Company had the following potential Common Stock outstanding which were not included in the calculation of diluted net loss per Common
Stock because inclusion thereof would be anti-dilutive:
As of As of
March 31, December 31,
2025 2024
Public warrant 2,214,993 2,214,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5</t>
        </is>
      </c>
    </row>
    <row r="3">
      <c r="A3" s="3" t="inlineStr">
        <is>
          <t>Other Payables and Accrued Liabilities [Abstract]</t>
        </is>
      </c>
      <c r="B3" s="4" t="inlineStr">
        <is>
          <t xml:space="preserve"> </t>
        </is>
      </c>
    </row>
    <row r="4">
      <c r="A4" s="4" t="inlineStr">
        <is>
          <t>Schedule of Other Payables and Accrued Liabilities</t>
        </is>
      </c>
      <c r="B4" s="4" t="inlineStr">
        <is>
          <t>As of As of
Accrued professional fees (i) $ 112,601 $ 177,029
Salary and payroll taxes payable 2,043 14,100
Others 3,200 10,631
Total other payables and accrued liabilities $ 117,844 $ 201,760 (i) The balance of accrued professional fees represented amount due to third party service providers which include, legal and consulting fee related to research and development, and oth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 [Abstract]</t>
        </is>
      </c>
      <c r="B3" s="4" t="inlineStr">
        <is>
          <t xml:space="preserve"> </t>
        </is>
      </c>
    </row>
    <row r="4">
      <c r="A4" s="4" t="inlineStr">
        <is>
          <t>Schedule of Breakdown of Stock-Based Compensation by Categories</t>
        </is>
      </c>
      <c r="B4" s="4" t="inlineStr">
        <is>
          <t xml:space="preserve">The breakdown of stock-based compensation by categories
for the three months ended March 31, 2025 and 2024 are summarized below:
For
the For the March 31,
(Unaudited) (Unaudited)
Research and development $ 10,188 $ -
General and administrative 148,907 -
Total stock-based compensation $ 159,095 $ - </t>
        </is>
      </c>
    </row>
    <row r="5">
      <c r="A5" s="4" t="inlineStr">
        <is>
          <t>Schedule of Stock Option Activities</t>
        </is>
      </c>
      <c r="B5" s="4" t="inlineStr">
        <is>
          <t xml:space="preserve">A summary of information related to stock option
activities during the six-month transition period ended December 31, 2024 and for the three months ended March 31, 2025 is as follows:
Number of Weighted-
Balance of unvested early-exercised stock option at June 30, 2024 - $ -
Granted- 2023 Plan stock option 3,600,000 $ 0.65
Vested 2023 Plan stock option (583,332 ) $ 0.65
Balance of unvested stock option at December 31, 2024 3,016,668 $ -
Vested 2023 Plan stock option (125,000 ) $ 0.65
Balance of unvested stock option at March 31, 2025 2,891,668 $ 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Revenue and Expense Categories of the Company’s Single Operating Segment</t>
        </is>
      </c>
      <c r="B4" s="4" t="inlineStr">
        <is>
          <t xml:space="preserve">The following table presents the significant
revenue and expense categories of the Company’s single operating segment.
For the three months ended March 31,
2025 2024
(Unaudited) (Unaudited)
Operating expenses:
Clinical trial related service fee 1,375,000 -
Consulting fee 25,000 25,000
Stock-based compensation 159,095 -
Salary expense 129,711 120,486
Professional fee 285,090 199,156
Insurance expense 81,057 87,493
Other general and administrative fee 49,345 37,395
Loss before income tax 2,104,298 469,530
Income tax expense 13 -
Net loss $ 2,104,311 $ 469,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rganization and Business Operation (Details) - USD ($)</t>
        </is>
      </c>
      <c r="C1" s="2" t="inlineStr">
        <is>
          <t>3 Months Ended</t>
        </is>
      </c>
    </row>
    <row r="2">
      <c r="B2" s="2" t="inlineStr">
        <is>
          <t>Mar. 04, 2024</t>
        </is>
      </c>
      <c r="C2" s="2" t="inlineStr">
        <is>
          <t>Mar. 31, 2025</t>
        </is>
      </c>
      <c r="D2" s="2" t="inlineStr">
        <is>
          <t>Mar. 31, 2024</t>
        </is>
      </c>
      <c r="E2" s="2" t="inlineStr">
        <is>
          <t>Dec. 31, 2024</t>
        </is>
      </c>
      <c r="F2" s="2" t="inlineStr">
        <is>
          <t>Apr. 20, 2023</t>
        </is>
      </c>
      <c r="G2" s="2" t="inlineStr">
        <is>
          <t>Jun. 28, 2022</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ion date</t>
        </is>
      </c>
      <c r="B4" s="4" t="inlineStr">
        <is>
          <t xml:space="preserve"> </t>
        </is>
      </c>
      <c r="C4" s="4" t="inlineStr">
        <is>
          <t>Mar. 30,  2022</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6" t="n">
        <v>421473</v>
      </c>
      <c r="D5" s="4" t="inlineStr">
        <is>
          <t xml:space="preserve"> </t>
        </is>
      </c>
      <c r="E5" s="6" t="n">
        <v>916916</v>
      </c>
      <c r="F5" s="4" t="inlineStr">
        <is>
          <t xml:space="preserve"> </t>
        </is>
      </c>
      <c r="G5" s="4" t="inlineStr">
        <is>
          <t xml:space="preserve"> </t>
        </is>
      </c>
    </row>
    <row r="6">
      <c r="A6" s="4" t="inlineStr">
        <is>
          <t>Accumulated deficit</t>
        </is>
      </c>
      <c r="B6" s="4" t="inlineStr">
        <is>
          <t xml:space="preserve"> </t>
        </is>
      </c>
      <c r="C6" s="5" t="n">
        <v>-26031614</v>
      </c>
      <c r="D6" s="4" t="inlineStr">
        <is>
          <t xml:space="preserve"> </t>
        </is>
      </c>
      <c r="E6" s="6" t="n">
        <v>-23927303</v>
      </c>
      <c r="F6" s="4" t="inlineStr">
        <is>
          <t xml:space="preserve"> </t>
        </is>
      </c>
      <c r="G6" s="4" t="inlineStr">
        <is>
          <t xml:space="preserve"> </t>
        </is>
      </c>
    </row>
    <row r="7">
      <c r="A7" s="4" t="inlineStr">
        <is>
          <t>Loss from operations</t>
        </is>
      </c>
      <c r="B7" s="4" t="inlineStr">
        <is>
          <t xml:space="preserve"> </t>
        </is>
      </c>
      <c r="C7" s="5" t="n">
        <v>-2104298</v>
      </c>
      <c r="D7" s="6" t="n">
        <v>-469530</v>
      </c>
      <c r="E7" s="4" t="inlineStr">
        <is>
          <t xml:space="preserve"> </t>
        </is>
      </c>
      <c r="F7" s="4" t="inlineStr">
        <is>
          <t xml:space="preserve"> </t>
        </is>
      </c>
      <c r="G7" s="4" t="inlineStr">
        <is>
          <t xml:space="preserve"> </t>
        </is>
      </c>
    </row>
    <row r="8">
      <c r="A8" s="4" t="inlineStr">
        <is>
          <t>Gross purchase price</t>
        </is>
      </c>
      <c r="B8" s="4" t="inlineStr">
        <is>
          <t xml:space="preserve"> </t>
        </is>
      </c>
      <c r="C8" s="4" t="inlineStr">
        <is>
          <t xml:space="preserve"> </t>
        </is>
      </c>
      <c r="D8" s="4" t="inlineStr">
        <is>
          <t xml:space="preserve"> </t>
        </is>
      </c>
      <c r="E8" s="4" t="inlineStr">
        <is>
          <t xml:space="preserve"> </t>
        </is>
      </c>
      <c r="F8" s="6" t="n">
        <v>50000000</v>
      </c>
      <c r="G8" s="4" t="inlineStr">
        <is>
          <t xml:space="preserve"> </t>
        </is>
      </c>
    </row>
    <row r="9">
      <c r="A9" s="4" t="inlineStr">
        <is>
          <t>Total fees to achievement of all milestones</t>
        </is>
      </c>
      <c r="B9" s="6" t="n">
        <v>3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t>
        </is>
      </c>
      <c r="B10" s="4" t="inlineStr">
        <is>
          <t xml:space="preserve"> </t>
        </is>
      </c>
      <c r="C10" s="6" t="n">
        <v>1500000</v>
      </c>
      <c r="D10" s="4" t="inlineStr">
        <is>
          <t xml:space="preserve"> </t>
        </is>
      </c>
      <c r="E10" s="4" t="inlineStr">
        <is>
          <t xml:space="preserve"> </t>
        </is>
      </c>
      <c r="F10" s="4" t="inlineStr">
        <is>
          <t xml:space="preserve"> </t>
        </is>
      </c>
      <c r="G10" s="4" t="inlineStr">
        <is>
          <t xml:space="preserve"> </t>
        </is>
      </c>
    </row>
    <row r="11">
      <c r="A11" s="4" t="inlineStr">
        <is>
          <t>Series A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Business Op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 (in Shares)</t>
        </is>
      </c>
      <c r="B13" s="4" t="inlineStr">
        <is>
          <t xml:space="preserve"> </t>
        </is>
      </c>
      <c r="C13" s="5" t="n">
        <v>105000000</v>
      </c>
      <c r="D13" s="4" t="inlineStr">
        <is>
          <t xml:space="preserve"> </t>
        </is>
      </c>
      <c r="E13" s="5" t="n">
        <v>105000000</v>
      </c>
      <c r="F13" s="4" t="inlineStr">
        <is>
          <t xml:space="preserve"> </t>
        </is>
      </c>
      <c r="G13" s="5" t="n">
        <v>105000000</v>
      </c>
    </row>
    <row r="14">
      <c r="A14" s="4" t="inlineStr">
        <is>
          <t>Equity Lin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Business Op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urchase price</t>
        </is>
      </c>
      <c r="B16" s="4" t="inlineStr">
        <is>
          <t xml:space="preserve"> </t>
        </is>
      </c>
      <c r="C16" s="4" t="inlineStr">
        <is>
          <t xml:space="preserve"> </t>
        </is>
      </c>
      <c r="D16" s="4" t="inlineStr">
        <is>
          <t xml:space="preserve"> </t>
        </is>
      </c>
      <c r="E16" s="4" t="inlineStr">
        <is>
          <t xml:space="preserve"> </t>
        </is>
      </c>
      <c r="F16" s="6" t="n">
        <v>50000000</v>
      </c>
      <c r="G16" s="4" t="inlineStr">
        <is>
          <t xml:space="preserve"> </t>
        </is>
      </c>
    </row>
    <row r="17">
      <c r="A17" s="4" t="inlineStr">
        <is>
          <t>Eurek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Business Op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vering fees</t>
        </is>
      </c>
      <c r="B19" s="4" t="inlineStr">
        <is>
          <t xml:space="preserve"> </t>
        </is>
      </c>
      <c r="C19" s="6" t="n">
        <v>3500000</v>
      </c>
      <c r="D19" s="4" t="inlineStr">
        <is>
          <t xml:space="preserve"> </t>
        </is>
      </c>
      <c r="E19" s="4" t="inlineStr">
        <is>
          <t xml:space="preserve"> </t>
        </is>
      </c>
      <c r="F19" s="4" t="inlineStr">
        <is>
          <t xml:space="preserve"> </t>
        </is>
      </c>
      <c r="G19"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ignificant Accounting Policies (Details) - USD ($)</t>
        </is>
      </c>
      <c r="B1" s="2" t="inlineStr">
        <is>
          <t>3 Months Ended</t>
        </is>
      </c>
      <c r="C1" s="2" t="inlineStr">
        <is>
          <t>12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Insurance coverage</t>
        </is>
      </c>
      <c r="B4" s="6" t="n">
        <v>250000</v>
      </c>
      <c r="C4" s="4" t="inlineStr">
        <is>
          <t xml:space="preserve"> </t>
        </is>
      </c>
    </row>
    <row r="5">
      <c r="A5" s="4" t="inlineStr">
        <is>
          <t>Not covered by deposit insurance</t>
        </is>
      </c>
      <c r="B5" s="5" t="n">
        <v>200000</v>
      </c>
      <c r="C5" s="6" t="n">
        <v>600000</v>
      </c>
    </row>
    <row r="6">
      <c r="A6" s="4" t="inlineStr">
        <is>
          <t>Brokerage account of entire balance covered</t>
        </is>
      </c>
      <c r="B6" s="5" t="n">
        <v>700</v>
      </c>
      <c r="C6" s="5" t="n">
        <v>30000</v>
      </c>
    </row>
    <row r="7">
      <c r="A7" s="4" t="inlineStr">
        <is>
          <t>SIPC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Insurance coverage</t>
        </is>
      </c>
      <c r="B9" s="5" t="n">
        <v>500000</v>
      </c>
      <c r="C9" s="4" t="inlineStr">
        <is>
          <t xml:space="preserve"> </t>
        </is>
      </c>
    </row>
    <row r="10">
      <c r="A10" s="4" t="inlineStr">
        <is>
          <t>Standard Insurance Coverage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Insurance coverage</t>
        </is>
      </c>
      <c r="B12" s="5" t="n">
        <v>250000</v>
      </c>
      <c r="C12" s="4" t="inlineStr">
        <is>
          <t xml:space="preserve"> </t>
        </is>
      </c>
    </row>
    <row r="13">
      <c r="A13" s="4" t="inlineStr">
        <is>
          <t>Credit Concentration Risk [Member] | UNITED STATES</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Deposit insurance</t>
        </is>
      </c>
      <c r="B15" s="6" t="n">
        <v>400000</v>
      </c>
      <c r="C15" s="6" t="n">
        <v>9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otential Common Stock Outstanding (Details) - shares</t>
        </is>
      </c>
      <c r="B1" s="2" t="inlineStr">
        <is>
          <t>Mar. 31, 2025</t>
        </is>
      </c>
      <c r="C1" s="2" t="inlineStr">
        <is>
          <t>Dec. 31, 2024</t>
        </is>
      </c>
    </row>
    <row r="2">
      <c r="A2" s="4" t="inlineStr">
        <is>
          <t>Public Warrant [Member]</t>
        </is>
      </c>
      <c r="B2" s="4" t="inlineStr">
        <is>
          <t xml:space="preserve"> </t>
        </is>
      </c>
      <c r="C2" s="4" t="inlineStr">
        <is>
          <t xml:space="preserve"> </t>
        </is>
      </c>
    </row>
    <row r="3">
      <c r="A3" s="3" t="inlineStr">
        <is>
          <t>Schedule of Potential Common Stock Outstanding [Line Items]</t>
        </is>
      </c>
      <c r="B3" s="4" t="inlineStr">
        <is>
          <t xml:space="preserve"> </t>
        </is>
      </c>
      <c r="C3" s="4" t="inlineStr">
        <is>
          <t xml:space="preserve"> </t>
        </is>
      </c>
    </row>
    <row r="4">
      <c r="A4" s="4" t="inlineStr">
        <is>
          <t>Potential Common Stock outstanding</t>
        </is>
      </c>
      <c r="B4" s="5" t="n">
        <v>2214993</v>
      </c>
      <c r="C4" s="5" t="n">
        <v>22149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 Schedule of Other Payables and Accrued Liabilities (Details) - USD ($)</t>
        </is>
      </c>
      <c r="C1" s="2" t="inlineStr">
        <is>
          <t>Mar. 31, 2025</t>
        </is>
      </c>
      <c r="D1" s="2" t="inlineStr">
        <is>
          <t>Dec. 31, 2024</t>
        </is>
      </c>
    </row>
    <row r="2">
      <c r="A2" s="3" t="inlineStr">
        <is>
          <t>Schedule of Other Payables and Accrued Liabilities [Abstract]</t>
        </is>
      </c>
      <c r="C2" s="4" t="inlineStr">
        <is>
          <t xml:space="preserve"> </t>
        </is>
      </c>
      <c r="D2" s="4" t="inlineStr">
        <is>
          <t xml:space="preserve"> </t>
        </is>
      </c>
    </row>
    <row r="3">
      <c r="A3" s="4" t="inlineStr">
        <is>
          <t>Accrued professional fees</t>
        </is>
      </c>
      <c r="B3" s="4" t="inlineStr">
        <is>
          <t>[1]</t>
        </is>
      </c>
      <c r="C3" s="6" t="n">
        <v>112601</v>
      </c>
      <c r="D3" s="6" t="n">
        <v>177029</v>
      </c>
    </row>
    <row r="4">
      <c r="A4" s="4" t="inlineStr">
        <is>
          <t>Salary and payroll taxes payable</t>
        </is>
      </c>
      <c r="C4" s="5" t="n">
        <v>2043</v>
      </c>
      <c r="D4" s="5" t="n">
        <v>14100</v>
      </c>
    </row>
    <row r="5">
      <c r="A5" s="4" t="inlineStr">
        <is>
          <t>Others</t>
        </is>
      </c>
      <c r="C5" s="5" t="n">
        <v>3200</v>
      </c>
      <c r="D5" s="5" t="n">
        <v>10631</v>
      </c>
    </row>
    <row r="6">
      <c r="A6" s="4" t="inlineStr">
        <is>
          <t>Total other payables and accrued liabilities</t>
        </is>
      </c>
      <c r="C6" s="6" t="n">
        <v>117844</v>
      </c>
      <c r="D6" s="6" t="n">
        <v>201760</v>
      </c>
    </row>
    <row r="7"/>
    <row r="8">
      <c r="A8" s="4" t="inlineStr">
        <is>
          <t>[1] The balance of accrued professional fees represented amount due to third party service providers which include, legal and consulting fee related to research and development, and others.</t>
        </is>
      </c>
    </row>
  </sheetData>
  <mergeCells count="3">
    <mergeCell ref="A7:C7"/>
    <mergeCell ref="A8:C8"/>
    <mergeCell ref="A1:B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3" customWidth="1" min="2" max="2"/>
    <col width="14" customWidth="1" min="3" max="3"/>
    <col width="15" customWidth="1" min="4" max="4"/>
    <col width="15" customWidth="1" min="5" max="5"/>
  </cols>
  <sheetData>
    <row r="1">
      <c r="A1" s="1" t="inlineStr">
        <is>
          <t>Commitments and Contingencies (Details) - USD ($)</t>
        </is>
      </c>
      <c r="D1" s="2" t="inlineStr">
        <is>
          <t>3 Months Ended</t>
        </is>
      </c>
      <c r="E1" s="2" t="inlineStr">
        <is>
          <t>6 Months Ended</t>
        </is>
      </c>
    </row>
    <row r="2">
      <c r="B2" s="2" t="inlineStr">
        <is>
          <t>May 15, 2023</t>
        </is>
      </c>
      <c r="C2" s="2" t="inlineStr">
        <is>
          <t>Apr. 20, 2023</t>
        </is>
      </c>
      <c r="D2" s="2" t="inlineStr">
        <is>
          <t>Mar. 31, 2025</t>
        </is>
      </c>
      <c r="E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6" t="n">
        <v>50000000</v>
      </c>
      <c r="D4" s="4" t="inlineStr">
        <is>
          <t xml:space="preserve"> </t>
        </is>
      </c>
      <c r="E4" s="4" t="inlineStr">
        <is>
          <t xml:space="preserve"> </t>
        </is>
      </c>
    </row>
    <row r="5">
      <c r="A5" s="4" t="inlineStr">
        <is>
          <t>Issuance percentage</t>
        </is>
      </c>
      <c r="B5" s="4" t="inlineStr">
        <is>
          <t xml:space="preserve"> </t>
        </is>
      </c>
      <c r="C5" s="9" t="n">
        <v>0.2</v>
      </c>
      <c r="D5" s="4" t="inlineStr">
        <is>
          <t xml:space="preserve"> </t>
        </is>
      </c>
      <c r="E5" s="4" t="inlineStr">
        <is>
          <t xml:space="preserve"> </t>
        </is>
      </c>
    </row>
    <row r="6">
      <c r="A6" s="4" t="inlineStr">
        <is>
          <t>Aggregate consideration of common stock</t>
        </is>
      </c>
      <c r="B6" s="4" t="inlineStr">
        <is>
          <t xml:space="preserve"> </t>
        </is>
      </c>
      <c r="C6" s="4" t="inlineStr">
        <is>
          <t xml:space="preserve"> </t>
        </is>
      </c>
      <c r="D6" s="6" t="n">
        <v>79491</v>
      </c>
      <c r="E6" s="4" t="inlineStr">
        <is>
          <t xml:space="preserve"> </t>
        </is>
      </c>
    </row>
    <row r="7">
      <c r="A7" s="4" t="inlineStr">
        <is>
          <t>Common stock, value</t>
        </is>
      </c>
      <c r="B7" s="4" t="inlineStr">
        <is>
          <t xml:space="preserve"> </t>
        </is>
      </c>
      <c r="C7" s="6" t="n">
        <v>50000000</v>
      </c>
      <c r="D7" s="4" t="inlineStr">
        <is>
          <t xml:space="preserve"> </t>
        </is>
      </c>
      <c r="E7" s="4" t="inlineStr">
        <is>
          <t xml:space="preserve"> </t>
        </is>
      </c>
    </row>
    <row r="8">
      <c r="A8" s="4" t="inlineStr">
        <is>
          <t>Percentage of average daily trading volume</t>
        </is>
      </c>
      <c r="B8" s="4" t="inlineStr">
        <is>
          <t xml:space="preserve"> </t>
        </is>
      </c>
      <c r="C8" s="4" t="inlineStr">
        <is>
          <t xml:space="preserve"> </t>
        </is>
      </c>
      <c r="D8" s="9" t="n">
        <v>0.2</v>
      </c>
      <c r="E8" s="4" t="inlineStr">
        <is>
          <t xml:space="preserve"> </t>
        </is>
      </c>
    </row>
    <row r="9">
      <c r="A9" s="4" t="inlineStr">
        <is>
          <t>Business days</t>
        </is>
      </c>
      <c r="B9" s="4" t="inlineStr">
        <is>
          <t xml:space="preserve"> </t>
        </is>
      </c>
      <c r="C9" s="4" t="inlineStr">
        <is>
          <t xml:space="preserve"> </t>
        </is>
      </c>
      <c r="D9" s="4" t="inlineStr">
        <is>
          <t>5 years</t>
        </is>
      </c>
      <c r="E9" s="4" t="inlineStr">
        <is>
          <t xml:space="preserve"> </t>
        </is>
      </c>
    </row>
    <row r="10">
      <c r="A10" s="4" t="inlineStr">
        <is>
          <t>Maximum purchase amount</t>
        </is>
      </c>
      <c r="B10" s="4" t="inlineStr">
        <is>
          <t xml:space="preserve"> </t>
        </is>
      </c>
      <c r="C10" s="4" t="inlineStr">
        <is>
          <t xml:space="preserve"> </t>
        </is>
      </c>
      <c r="D10" s="6" t="n">
        <v>1000000</v>
      </c>
      <c r="E10" s="4" t="inlineStr">
        <is>
          <t xml:space="preserve"> </t>
        </is>
      </c>
    </row>
    <row r="11">
      <c r="A11" s="4" t="inlineStr">
        <is>
          <t>Budgeted amount</t>
        </is>
      </c>
      <c r="B11" s="4" t="inlineStr">
        <is>
          <t xml:space="preserve"> </t>
        </is>
      </c>
      <c r="C11" s="4" t="inlineStr">
        <is>
          <t xml:space="preserve"> </t>
        </is>
      </c>
      <c r="D11" s="4" t="inlineStr">
        <is>
          <t xml:space="preserve"> </t>
        </is>
      </c>
      <c r="E11" s="9" t="n">
        <v>0.5</v>
      </c>
    </row>
    <row r="12">
      <c r="A12" s="4" t="inlineStr">
        <is>
          <t>Collaboration Agreement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Cost reimbursement receivable</t>
        </is>
      </c>
      <c r="B14" s="6" t="n">
        <v>27169</v>
      </c>
      <c r="C14" s="4" t="inlineStr">
        <is>
          <t xml:space="preserve"> </t>
        </is>
      </c>
      <c r="D14" s="4" t="inlineStr">
        <is>
          <t xml:space="preserve"> </t>
        </is>
      </c>
      <c r="E14" s="4" t="inlineStr">
        <is>
          <t xml:space="preserve"> </t>
        </is>
      </c>
    </row>
    <row r="15">
      <c r="A15" s="4" t="inlineStr">
        <is>
          <t>White Lion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Equity line shares issued (in Shares)</t>
        </is>
      </c>
      <c r="B17" s="4" t="inlineStr">
        <is>
          <t xml:space="preserve"> </t>
        </is>
      </c>
      <c r="C17" s="4" t="inlineStr">
        <is>
          <t xml:space="preserve"> </t>
        </is>
      </c>
      <c r="D17" s="5" t="n">
        <v>70000</v>
      </c>
      <c r="E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 (in Shares)</t>
        </is>
      </c>
      <c r="B20" s="4" t="inlineStr">
        <is>
          <t xml:space="preserve"> </t>
        </is>
      </c>
      <c r="C20" s="4" t="inlineStr">
        <is>
          <t xml:space="preserve"> </t>
        </is>
      </c>
      <c r="D20" s="5" t="n">
        <v>312200</v>
      </c>
      <c r="E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 (in Shares)</t>
        </is>
      </c>
      <c r="B23" s="4" t="inlineStr">
        <is>
          <t xml:space="preserve"> </t>
        </is>
      </c>
      <c r="C23" s="4" t="inlineStr">
        <is>
          <t xml:space="preserve"> </t>
        </is>
      </c>
      <c r="D23" s="5" t="n">
        <v>1107500</v>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Common stock, value</t>
        </is>
      </c>
      <c r="B26" s="4" t="inlineStr">
        <is>
          <t xml:space="preserve"> </t>
        </is>
      </c>
      <c r="C26" s="4" t="inlineStr">
        <is>
          <t xml:space="preserve"> </t>
        </is>
      </c>
      <c r="D26" s="6" t="n">
        <v>50000000</v>
      </c>
      <c r="E26" s="4" t="inlineStr">
        <is>
          <t xml:space="preserve"> </t>
        </is>
      </c>
    </row>
    <row r="27">
      <c r="A27" s="4" t="inlineStr">
        <is>
          <t>Common Stock [Member] | Warrant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Shares of common stock (in Shares)</t>
        </is>
      </c>
      <c r="B29" s="4" t="inlineStr">
        <is>
          <t xml:space="preserve"> </t>
        </is>
      </c>
      <c r="C29" s="4" t="inlineStr">
        <is>
          <t xml:space="preserve"> </t>
        </is>
      </c>
      <c r="D29" s="5" t="n">
        <v>2225000</v>
      </c>
      <c r="E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t>
        </is>
      </c>
      <c r="B3" s="5" t="n">
        <v>250000000</v>
      </c>
      <c r="C3" s="5" t="n">
        <v>250000000</v>
      </c>
    </row>
    <row r="4">
      <c r="A4" s="4" t="inlineStr">
        <is>
          <t>Common stock, shares issued</t>
        </is>
      </c>
      <c r="B4" s="5" t="n">
        <v>36680870</v>
      </c>
      <c r="C4" s="5" t="n">
        <v>36680870</v>
      </c>
    </row>
    <row r="5">
      <c r="A5" s="4" t="inlineStr">
        <is>
          <t>Treasury stock, cost</t>
        </is>
      </c>
      <c r="B5" s="5" t="n">
        <v>515281</v>
      </c>
      <c r="C5" s="5" t="n">
        <v>486979</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15000000</v>
      </c>
      <c r="C8" s="5" t="n">
        <v>15000000</v>
      </c>
    </row>
    <row r="9">
      <c r="A9" s="4" t="inlineStr">
        <is>
          <t>Preferred stock, shares issued</t>
        </is>
      </c>
      <c r="B9" s="5" t="n">
        <v>0</v>
      </c>
      <c r="C9" s="5" t="n">
        <v>0</v>
      </c>
    </row>
    <row r="10">
      <c r="A10" s="4" t="inlineStr">
        <is>
          <t>Preferred stock, shares outstanding</t>
        </is>
      </c>
      <c r="B10" s="5" t="n">
        <v>0</v>
      </c>
      <c r="C10" s="5" t="n">
        <v>0</v>
      </c>
    </row>
    <row r="11">
      <c r="A11" s="4" t="inlineStr">
        <is>
          <t>Series AA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105000000</v>
      </c>
      <c r="C13" s="5" t="n">
        <v>105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6" customWidth="1" min="6" max="6"/>
    <col width="22" customWidth="1" min="7" max="7"/>
    <col width="22" customWidth="1" min="8" max="8"/>
    <col width="22" customWidth="1" min="9" max="9"/>
    <col width="22" customWidth="1" min="10" max="10"/>
    <col width="29" customWidth="1" min="11" max="11"/>
  </cols>
  <sheetData>
    <row r="1">
      <c r="A1" s="1" t="inlineStr">
        <is>
          <t>Related Party Transactions (Details)</t>
        </is>
      </c>
      <c r="H1" s="2" t="inlineStr">
        <is>
          <t>3 Months Ended</t>
        </is>
      </c>
      <c r="J1" s="2" t="inlineStr">
        <is>
          <t>12 Months Ended</t>
        </is>
      </c>
    </row>
    <row r="2">
      <c r="B2" s="2" t="inlineStr">
        <is>
          <t>Jan. 01, 2025 USD ($)</t>
        </is>
      </c>
      <c r="C2" s="2" t="inlineStr">
        <is>
          <t>Jul. 01, 2024 USD ($)</t>
        </is>
      </c>
      <c r="D2" s="2" t="inlineStr">
        <is>
          <t>Mar. 04, 2024 USD ($)</t>
        </is>
      </c>
      <c r="E2" s="2" t="inlineStr">
        <is>
          <t>Oct. 10, 2023 USD ($)</t>
        </is>
      </c>
      <c r="F2" s="2" t="inlineStr">
        <is>
          <t>Oct. 01, 2023 USD ($) ft²</t>
        </is>
      </c>
      <c r="G2" s="2" t="inlineStr">
        <is>
          <t>Sep. 29, 2023 USD ($)</t>
        </is>
      </c>
      <c r="H2" s="2" t="inlineStr">
        <is>
          <t>Mar. 31, 2025 USD ($)</t>
        </is>
      </c>
      <c r="I2" s="2" t="inlineStr">
        <is>
          <t>Mar. 31, 2024 USD ($)</t>
        </is>
      </c>
      <c r="J2" s="2" t="inlineStr">
        <is>
          <t>Dec. 31, 2024 USD ($)</t>
        </is>
      </c>
      <c r="K2" s="2" t="inlineStr">
        <is>
          <t>Jun. 28, 2022 USD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lestone payment</t>
        </is>
      </c>
      <c r="B4" s="4" t="inlineStr">
        <is>
          <t xml:space="preserve"> </t>
        </is>
      </c>
      <c r="C4" s="4" t="inlineStr">
        <is>
          <t xml:space="preserve"> </t>
        </is>
      </c>
      <c r="D4" s="4" t="inlineStr">
        <is>
          <t xml:space="preserve"> </t>
        </is>
      </c>
      <c r="E4" s="6" t="n">
        <v>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rvic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v>
      </c>
    </row>
    <row r="6">
      <c r="A6" s="4" t="inlineStr">
        <is>
          <t>Achievement of milestones fees</t>
        </is>
      </c>
      <c r="B6" s="4" t="inlineStr">
        <is>
          <t xml:space="preserve"> </t>
        </is>
      </c>
      <c r="C6" s="4" t="inlineStr">
        <is>
          <t xml:space="preserve"> </t>
        </is>
      </c>
      <c r="D6" s="6" t="n">
        <v>33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15</v>
      </c>
      <c r="I7" s="4" t="inlineStr">
        <is>
          <t xml:space="preserve"> </t>
        </is>
      </c>
      <c r="J7" s="4" t="inlineStr">
        <is>
          <t xml:space="preserve"> </t>
        </is>
      </c>
      <c r="K7" s="4" t="inlineStr">
        <is>
          <t xml:space="preserve"> </t>
        </is>
      </c>
    </row>
    <row r="8">
      <c r="A8" s="4" t="inlineStr">
        <is>
          <t>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v>
      </c>
      <c r="I8" s="4" t="inlineStr">
        <is>
          <t xml:space="preserve"> </t>
        </is>
      </c>
      <c r="J8" s="4" t="inlineStr">
        <is>
          <t xml:space="preserve"> </t>
        </is>
      </c>
      <c r="K8" s="4" t="inlineStr">
        <is>
          <t xml:space="preserve"> </t>
        </is>
      </c>
    </row>
    <row r="9">
      <c r="A9" s="4" t="inlineStr">
        <is>
          <t>Additional invoic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00000</v>
      </c>
      <c r="I9" s="4" t="inlineStr">
        <is>
          <t xml:space="preserve"> </t>
        </is>
      </c>
      <c r="J9" s="4" t="inlineStr">
        <is>
          <t xml:space="preserve"> </t>
        </is>
      </c>
      <c r="K9" s="4" t="inlineStr">
        <is>
          <t xml:space="preserve"> </t>
        </is>
      </c>
    </row>
    <row r="10">
      <c r="A10" s="4" t="inlineStr">
        <is>
          <t>Total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500000</v>
      </c>
      <c r="I10" s="4" t="inlineStr">
        <is>
          <t xml:space="preserve"> </t>
        </is>
      </c>
      <c r="J10" s="4" t="inlineStr">
        <is>
          <t xml:space="preserve"> </t>
        </is>
      </c>
      <c r="K10" s="4" t="inlineStr">
        <is>
          <t xml:space="preserve"> </t>
        </is>
      </c>
    </row>
    <row r="11">
      <c r="A11" s="4" t="inlineStr">
        <is>
          <t>Mileston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v>
      </c>
      <c r="I11" s="4" t="inlineStr">
        <is>
          <t xml:space="preserve"> </t>
        </is>
      </c>
      <c r="J11" s="4" t="inlineStr">
        <is>
          <t xml:space="preserve"> </t>
        </is>
      </c>
      <c r="K11" s="4" t="inlineStr">
        <is>
          <t xml:space="preserve"> </t>
        </is>
      </c>
    </row>
    <row r="12">
      <c r="A12" s="4" t="inlineStr">
        <is>
          <t>Deposited treatm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v>
      </c>
      <c r="I12" s="4" t="inlineStr">
        <is>
          <t xml:space="preserve"> </t>
        </is>
      </c>
      <c r="J12" s="4" t="inlineStr">
        <is>
          <t xml:space="preserve"> </t>
        </is>
      </c>
      <c r="K12" s="4" t="inlineStr">
        <is>
          <t xml:space="preserve"> </t>
        </is>
      </c>
    </row>
    <row r="13">
      <c r="A13" s="4" t="inlineStr">
        <is>
          <t>Own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8</v>
      </c>
      <c r="I13" s="4" t="inlineStr">
        <is>
          <t xml:space="preserve"> </t>
        </is>
      </c>
      <c r="J13" s="4" t="inlineStr">
        <is>
          <t xml:space="preserve"> </t>
        </is>
      </c>
      <c r="K13" s="4" t="inlineStr">
        <is>
          <t xml:space="preserve"> </t>
        </is>
      </c>
    </row>
    <row r="14">
      <c r="A14" s="4" t="inlineStr">
        <is>
          <t>R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v>
      </c>
      <c r="I14" s="6" t="n">
        <v>6000</v>
      </c>
      <c r="J14" s="4" t="inlineStr">
        <is>
          <t xml:space="preserve"> </t>
        </is>
      </c>
      <c r="K14" s="4" t="inlineStr">
        <is>
          <t xml:space="preserve"> </t>
        </is>
      </c>
    </row>
    <row r="15">
      <c r="A15" s="4" t="inlineStr">
        <is>
          <t>Expiration date</t>
        </is>
      </c>
      <c r="B15" s="4" t="inlineStr">
        <is>
          <t>Jun. 30,  2025</t>
        </is>
      </c>
      <c r="C15" s="4" t="inlineStr">
        <is>
          <t>Dec. 31,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lease fee</t>
        </is>
      </c>
      <c r="B16" s="6" t="n">
        <v>2000</v>
      </c>
      <c r="C16" s="6"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U and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row>
    <row r="18">
      <c r="A18" s="4" t="inlineStr">
        <is>
          <t>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ult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000</v>
      </c>
      <c r="I20" s="6" t="n">
        <v>0</v>
      </c>
      <c r="J20" s="4" t="inlineStr">
        <is>
          <t xml:space="preserve"> </t>
        </is>
      </c>
      <c r="K20" s="4" t="inlineStr">
        <is>
          <t xml:space="preserve"> </t>
        </is>
      </c>
    </row>
    <row r="21">
      <c r="A21" s="4" t="inlineStr">
        <is>
          <t>Office Lease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square feet office (in Square Feet) | ft²</t>
        </is>
      </c>
      <c r="B23" s="4" t="inlineStr">
        <is>
          <t xml:space="preserve"> </t>
        </is>
      </c>
      <c r="C23" s="4" t="inlineStr">
        <is>
          <t xml:space="preserve"> </t>
        </is>
      </c>
      <c r="D23" s="4" t="inlineStr">
        <is>
          <t xml:space="preserve"> </t>
        </is>
      </c>
      <c r="E23" s="4" t="inlineStr">
        <is>
          <t xml:space="preserve"> </t>
        </is>
      </c>
      <c r="F23" s="5" t="n">
        <v>18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t expense</t>
        </is>
      </c>
      <c r="B24" s="4" t="inlineStr">
        <is>
          <t xml:space="preserve"> </t>
        </is>
      </c>
      <c r="C24" s="4" t="inlineStr">
        <is>
          <t xml:space="preserve"> </t>
        </is>
      </c>
      <c r="D24" s="4" t="inlineStr">
        <is>
          <t xml:space="preserve"> </t>
        </is>
      </c>
      <c r="E24" s="4" t="inlineStr">
        <is>
          <t xml:space="preserve"> </t>
        </is>
      </c>
      <c r="F24" s="6" t="n">
        <v>2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rella Biopharm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utual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c r="J27" s="4" t="inlineStr">
        <is>
          <t xml:space="preserve"> </t>
        </is>
      </c>
      <c r="K27" s="4" t="inlineStr">
        <is>
          <t xml:space="preserve"> </t>
        </is>
      </c>
    </row>
    <row r="28">
      <c r="A28" s="4" t="inlineStr">
        <is>
          <t>Estrell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c r="J30" s="4" t="inlineStr">
        <is>
          <t xml:space="preserve"> </t>
        </is>
      </c>
      <c r="K30" s="4" t="inlineStr">
        <is>
          <t xml:space="preserve"> </t>
        </is>
      </c>
    </row>
    <row r="31">
      <c r="A31" s="4" t="inlineStr">
        <is>
          <t>Remitted amount</t>
        </is>
      </c>
      <c r="B31" s="4" t="inlineStr">
        <is>
          <t xml:space="preserve"> </t>
        </is>
      </c>
      <c r="C31" s="4" t="inlineStr">
        <is>
          <t xml:space="preserve"> </t>
        </is>
      </c>
      <c r="D31" s="4" t="inlineStr">
        <is>
          <t xml:space="preserve"> </t>
        </is>
      </c>
      <c r="E31" s="6" t="n">
        <v>9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hievement of milestones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000000</v>
      </c>
      <c r="I32" s="4" t="inlineStr">
        <is>
          <t xml:space="preserve"> </t>
        </is>
      </c>
      <c r="J32" s="4" t="inlineStr">
        <is>
          <t xml:space="preserve"> </t>
        </is>
      </c>
      <c r="K32" s="4" t="inlineStr">
        <is>
          <t xml:space="preserve"> </t>
        </is>
      </c>
    </row>
    <row r="33">
      <c r="A33" s="4" t="inlineStr">
        <is>
          <t>Eurek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mitted amount</t>
        </is>
      </c>
      <c r="B35" s="4" t="inlineStr">
        <is>
          <t xml:space="preserve"> </t>
        </is>
      </c>
      <c r="C35" s="4" t="inlineStr">
        <is>
          <t xml:space="preserve"> </t>
        </is>
      </c>
      <c r="D35" s="4" t="inlineStr">
        <is>
          <t xml:space="preserve"> </t>
        </is>
      </c>
      <c r="E35" s="4" t="inlineStr">
        <is>
          <t xml:space="preserve"> </t>
        </is>
      </c>
      <c r="F35" s="4" t="inlineStr">
        <is>
          <t xml:space="preserve"> </t>
        </is>
      </c>
      <c r="G35" s="6" t="n">
        <v>9300000</v>
      </c>
      <c r="H35" s="4" t="inlineStr">
        <is>
          <t xml:space="preserve"> </t>
        </is>
      </c>
      <c r="I35" s="4" t="inlineStr">
        <is>
          <t xml:space="preserve"> </t>
        </is>
      </c>
      <c r="J35" s="4" t="inlineStr">
        <is>
          <t xml:space="preserve"> </t>
        </is>
      </c>
      <c r="K35" s="4" t="inlineStr">
        <is>
          <t xml:space="preserve"> </t>
        </is>
      </c>
    </row>
    <row r="36">
      <c r="A36" s="4" t="inlineStr">
        <is>
          <t>Cover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500000</v>
      </c>
      <c r="I36" s="4" t="inlineStr">
        <is>
          <t xml:space="preserve"> </t>
        </is>
      </c>
      <c r="J36" s="4" t="inlineStr">
        <is>
          <t xml:space="preserve"> </t>
        </is>
      </c>
      <c r="K36" s="4" t="inlineStr">
        <is>
          <t xml:space="preserve"> </t>
        </is>
      </c>
    </row>
    <row r="37">
      <c r="A37" s="4" t="inlineStr">
        <is>
          <t>Own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699</v>
      </c>
      <c r="I37" s="4" t="inlineStr">
        <is>
          <t xml:space="preserve"> </t>
        </is>
      </c>
      <c r="J37" s="10" t="n">
        <v>0.698</v>
      </c>
      <c r="K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ue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100000</v>
      </c>
      <c r="I40" s="4" t="inlineStr">
        <is>
          <t xml:space="preserve"> </t>
        </is>
      </c>
      <c r="J40" s="6" t="n">
        <v>2800000</v>
      </c>
      <c r="K40" s="4" t="inlineStr">
        <is>
          <t xml:space="preserve"> </t>
        </is>
      </c>
    </row>
    <row r="41">
      <c r="A41" s="4" t="inlineStr">
        <is>
          <t>Accounts payable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v>
      </c>
      <c r="I41" s="4" t="inlineStr">
        <is>
          <t xml:space="preserve"> </t>
        </is>
      </c>
      <c r="J41" s="5" t="n">
        <v>4000</v>
      </c>
      <c r="K41" s="4" t="inlineStr">
        <is>
          <t xml:space="preserve"> </t>
        </is>
      </c>
    </row>
    <row r="42">
      <c r="A42" s="4" t="inlineStr">
        <is>
          <t>Related Party [Member] | 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u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333</v>
      </c>
      <c r="I44" s="4" t="inlineStr">
        <is>
          <t xml:space="preserve"> </t>
        </is>
      </c>
      <c r="J44" s="6" t="n">
        <v>36667</v>
      </c>
      <c r="K44" s="4" t="inlineStr">
        <is>
          <t xml:space="preserve"> </t>
        </is>
      </c>
    </row>
    <row r="45">
      <c r="A45" s="4" t="inlineStr">
        <is>
          <t>Statement of Work [Member] | Eurek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ver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500000</v>
      </c>
      <c r="I47" s="4" t="inlineStr">
        <is>
          <t xml:space="preserve"> </t>
        </is>
      </c>
      <c r="J47" s="4" t="inlineStr">
        <is>
          <t xml:space="preserve"> </t>
        </is>
      </c>
      <c r="K47" s="4" t="inlineStr">
        <is>
          <t xml:space="preserve"> </t>
        </is>
      </c>
    </row>
    <row r="48">
      <c r="A48" s="4" t="inlineStr">
        <is>
          <t>Series A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change preferred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5000000</v>
      </c>
    </row>
  </sheetData>
  <mergeCells count="2">
    <mergeCell ref="H1:I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4" customWidth="1" min="2" max="2"/>
    <col width="40" customWidth="1" min="3" max="3"/>
    <col width="29" customWidth="1" min="4" max="4"/>
    <col width="40" customWidth="1" min="5" max="5"/>
    <col width="29" customWidth="1" min="6" max="6"/>
  </cols>
  <sheetData>
    <row r="1">
      <c r="A1" s="1" t="inlineStr">
        <is>
          <t>Preferred Stock (Details)</t>
        </is>
      </c>
      <c r="D1" s="2" t="inlineStr">
        <is>
          <t>2 Months Ended</t>
        </is>
      </c>
      <c r="E1" s="2" t="inlineStr">
        <is>
          <t>3 Months Ended</t>
        </is>
      </c>
    </row>
    <row r="2">
      <c r="B2" s="2" t="inlineStr">
        <is>
          <t>Sep. 29, 2023</t>
        </is>
      </c>
      <c r="C2" s="2" t="inlineStr">
        <is>
          <t>Jun. 28, 2022 USD ($) $ / shares shares</t>
        </is>
      </c>
      <c r="D2" s="2" t="inlineStr">
        <is>
          <t>Sep. 18, 2023 USD ($) shares</t>
        </is>
      </c>
      <c r="E2" s="2" t="inlineStr">
        <is>
          <t>Mar. 31, 2025 USD ($) $ / shares shares</t>
        </is>
      </c>
      <c r="F2" s="2" t="inlineStr">
        <is>
          <t>Dec. 31, 2024 USD ($) shares</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based exchange ratio</t>
        </is>
      </c>
      <c r="B4" s="11" t="n">
        <v>0.2407</v>
      </c>
      <c r="C4" s="4" t="inlineStr">
        <is>
          <t xml:space="preserve"> </t>
        </is>
      </c>
      <c r="D4" s="11" t="n">
        <v>0.2407</v>
      </c>
      <c r="E4" s="4" t="inlineStr">
        <is>
          <t xml:space="preserve"> </t>
        </is>
      </c>
      <c r="F4" s="4" t="inlineStr">
        <is>
          <t xml:space="preserve"> </t>
        </is>
      </c>
    </row>
    <row r="5">
      <c r="A5" s="4" t="inlineStr">
        <is>
          <t>Dividends, percentage</t>
        </is>
      </c>
      <c r="B5" s="4" t="inlineStr">
        <is>
          <t xml:space="preserve"> </t>
        </is>
      </c>
      <c r="C5" s="4" t="inlineStr">
        <is>
          <t xml:space="preserve"> </t>
        </is>
      </c>
      <c r="D5" s="4" t="inlineStr">
        <is>
          <t xml:space="preserve"> </t>
        </is>
      </c>
      <c r="E5" s="9" t="n">
        <v>0.08</v>
      </c>
      <c r="F5" s="4" t="inlineStr">
        <is>
          <t xml:space="preserve"> </t>
        </is>
      </c>
    </row>
    <row r="6">
      <c r="A6" s="4" t="inlineStr">
        <is>
          <t>Original issue, price per share | $ / shares</t>
        </is>
      </c>
      <c r="B6" s="4" t="inlineStr">
        <is>
          <t xml:space="preserve"> </t>
        </is>
      </c>
      <c r="C6" s="4" t="inlineStr">
        <is>
          <t xml:space="preserve"> </t>
        </is>
      </c>
      <c r="D6" s="4" t="inlineStr">
        <is>
          <t xml:space="preserve"> </t>
        </is>
      </c>
      <c r="E6" s="6" t="n">
        <v>1</v>
      </c>
      <c r="F6" s="4" t="inlineStr">
        <is>
          <t xml:space="preserve"> </t>
        </is>
      </c>
    </row>
    <row r="7">
      <c r="A7" s="4" t="inlineStr">
        <is>
          <t>Conversion price | $ / shares</t>
        </is>
      </c>
      <c r="B7" s="4" t="inlineStr">
        <is>
          <t xml:space="preserve"> </t>
        </is>
      </c>
      <c r="C7" s="4" t="inlineStr">
        <is>
          <t xml:space="preserve"> </t>
        </is>
      </c>
      <c r="D7" s="4" t="inlineStr">
        <is>
          <t xml:space="preserve"> </t>
        </is>
      </c>
      <c r="E7" s="6" t="n">
        <v>1</v>
      </c>
      <c r="F7" s="4" t="inlineStr">
        <is>
          <t xml:space="preserve"> </t>
        </is>
      </c>
    </row>
    <row r="8">
      <c r="A8" s="4" t="inlineStr">
        <is>
          <t>Series A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5" t="n">
        <v>105000000</v>
      </c>
      <c r="D10" s="4" t="inlineStr">
        <is>
          <t xml:space="preserve"> </t>
        </is>
      </c>
      <c r="E10" s="5" t="n">
        <v>105000000</v>
      </c>
      <c r="F10" s="5" t="n">
        <v>105000000</v>
      </c>
    </row>
    <row r="11">
      <c r="A11" s="4" t="inlineStr">
        <is>
          <t>Preferred stock shares issued</t>
        </is>
      </c>
      <c r="B11" s="4" t="inlineStr">
        <is>
          <t xml:space="preserve"> </t>
        </is>
      </c>
      <c r="C11" s="4" t="inlineStr">
        <is>
          <t xml:space="preserve"> </t>
        </is>
      </c>
      <c r="D11" s="4" t="inlineStr">
        <is>
          <t xml:space="preserve"> </t>
        </is>
      </c>
      <c r="E11" s="5" t="n">
        <v>0</v>
      </c>
      <c r="F11" s="5" t="n">
        <v>0</v>
      </c>
    </row>
    <row r="12">
      <c r="A12" s="4" t="inlineStr">
        <is>
          <t>Preferred stock, shares issued | $</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ting rights</t>
        </is>
      </c>
      <c r="B13" s="4" t="inlineStr">
        <is>
          <t xml:space="preserve"> </t>
        </is>
      </c>
      <c r="C13" s="4" t="inlineStr">
        <is>
          <t xml:space="preserve"> </t>
        </is>
      </c>
      <c r="D13" s="4" t="inlineStr">
        <is>
          <t xml:space="preserve"> </t>
        </is>
      </c>
      <c r="E13" s="4" t="inlineStr">
        <is>
          <t>one</t>
        </is>
      </c>
      <c r="F13" s="4" t="inlineStr">
        <is>
          <t xml:space="preserve"> </t>
        </is>
      </c>
    </row>
    <row r="14">
      <c r="A14" s="4" t="inlineStr">
        <is>
          <t>Conversion price | $ / shares</t>
        </is>
      </c>
      <c r="B14" s="4" t="inlineStr">
        <is>
          <t xml:space="preserve"> </t>
        </is>
      </c>
      <c r="C14" s="4" t="inlineStr">
        <is>
          <t xml:space="preserve"> </t>
        </is>
      </c>
      <c r="D14" s="4" t="inlineStr">
        <is>
          <t xml:space="preserve"> </t>
        </is>
      </c>
      <c r="E14" s="6" t="n">
        <v>1</v>
      </c>
      <c r="F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ferred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5" t="n">
        <v>15000000</v>
      </c>
      <c r="F17" s="5" t="n">
        <v>15000000</v>
      </c>
    </row>
    <row r="18">
      <c r="A18" s="4" t="inlineStr">
        <is>
          <t>Gross proceeds | $</t>
        </is>
      </c>
      <c r="B18" s="4" t="inlineStr">
        <is>
          <t xml:space="preserve"> </t>
        </is>
      </c>
      <c r="C18" s="6" t="n">
        <v>5000000</v>
      </c>
      <c r="D18" s="4" t="inlineStr">
        <is>
          <t xml:space="preserve"> </t>
        </is>
      </c>
      <c r="E18" s="4" t="inlineStr">
        <is>
          <t xml:space="preserve"> </t>
        </is>
      </c>
      <c r="F18" s="4" t="inlineStr">
        <is>
          <t xml:space="preserve"> </t>
        </is>
      </c>
    </row>
    <row r="19">
      <c r="A19" s="4" t="inlineStr">
        <is>
          <t>Preferred stock shares issued</t>
        </is>
      </c>
      <c r="B19" s="4" t="inlineStr">
        <is>
          <t xml:space="preserve"> </t>
        </is>
      </c>
      <c r="C19" s="5" t="n">
        <v>5000000</v>
      </c>
      <c r="D19" s="4" t="inlineStr">
        <is>
          <t xml:space="preserve"> </t>
        </is>
      </c>
      <c r="E19" s="5" t="n">
        <v>0</v>
      </c>
      <c r="F19" s="5" t="n">
        <v>0</v>
      </c>
    </row>
    <row r="20">
      <c r="A20" s="4" t="inlineStr">
        <is>
          <t>Investors agreed</t>
        </is>
      </c>
      <c r="B20" s="4" t="inlineStr">
        <is>
          <t xml:space="preserve"> </t>
        </is>
      </c>
      <c r="C20" s="4" t="inlineStr">
        <is>
          <t xml:space="preserve"> </t>
        </is>
      </c>
      <c r="D20" s="5" t="n">
        <v>9250000</v>
      </c>
      <c r="E20" s="4" t="inlineStr">
        <is>
          <t xml:space="preserve"> </t>
        </is>
      </c>
      <c r="F20" s="4" t="inlineStr">
        <is>
          <t xml:space="preserve"> </t>
        </is>
      </c>
    </row>
    <row r="21">
      <c r="A21" s="4" t="inlineStr">
        <is>
          <t>Purchase aggregate | $</t>
        </is>
      </c>
      <c r="B21" s="4" t="inlineStr">
        <is>
          <t xml:space="preserve"> </t>
        </is>
      </c>
      <c r="C21" s="4" t="inlineStr">
        <is>
          <t xml:space="preserve"> </t>
        </is>
      </c>
      <c r="D21" s="6" t="n">
        <v>9250000</v>
      </c>
      <c r="E21" s="4" t="inlineStr">
        <is>
          <t xml:space="preserve"> </t>
        </is>
      </c>
      <c r="F21" s="4" t="inlineStr">
        <is>
          <t xml:space="preserve"> </t>
        </is>
      </c>
    </row>
    <row r="22">
      <c r="A22" s="4" t="inlineStr">
        <is>
          <t>Preferred stock, shares issued | $</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ting rights</t>
        </is>
      </c>
      <c r="B23" s="4" t="inlineStr">
        <is>
          <t xml:space="preserve"> </t>
        </is>
      </c>
      <c r="C23" s="4" t="inlineStr">
        <is>
          <t xml:space="preserve"> </t>
        </is>
      </c>
      <c r="D23" s="4" t="inlineStr">
        <is>
          <t xml:space="preserve"> </t>
        </is>
      </c>
      <c r="E23" s="4" t="inlineStr">
        <is>
          <t>two</t>
        </is>
      </c>
      <c r="F23" s="4" t="inlineStr">
        <is>
          <t xml:space="preserve"> </t>
        </is>
      </c>
    </row>
    <row r="24">
      <c r="A24" s="4" t="inlineStr">
        <is>
          <t>Conversion price | $ / shares</t>
        </is>
      </c>
      <c r="B24" s="4" t="inlineStr">
        <is>
          <t xml:space="preserve"> </t>
        </is>
      </c>
      <c r="C24" s="4" t="inlineStr">
        <is>
          <t xml:space="preserve"> </t>
        </is>
      </c>
      <c r="D24" s="4" t="inlineStr">
        <is>
          <t xml:space="preserve"> </t>
        </is>
      </c>
      <c r="E24" s="6" t="n">
        <v>1</v>
      </c>
      <c r="F24" s="4" t="inlineStr">
        <is>
          <t xml:space="preserve"> </t>
        </is>
      </c>
    </row>
    <row r="25">
      <c r="A25" s="4" t="inlineStr">
        <is>
          <t>Series A Preferred Stock [Member] | 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old per share | $ / shares</t>
        </is>
      </c>
      <c r="B27" s="4" t="inlineStr">
        <is>
          <t xml:space="preserve"> </t>
        </is>
      </c>
      <c r="C27" s="6" t="n">
        <v>1</v>
      </c>
      <c r="D27" s="4" t="inlineStr">
        <is>
          <t xml:space="preserve"> </t>
        </is>
      </c>
      <c r="E27" s="4" t="inlineStr">
        <is>
          <t xml:space="preserve"> </t>
        </is>
      </c>
      <c r="F27" s="4" t="inlineStr">
        <is>
          <t xml:space="preserve"> </t>
        </is>
      </c>
    </row>
    <row r="28">
      <c r="A28" s="4" t="inlineStr">
        <is>
          <t>Series A Preferred Stock [Member] | Estrell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ferred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issued</t>
        </is>
      </c>
      <c r="B30" s="4" t="inlineStr">
        <is>
          <t xml:space="preserve"> </t>
        </is>
      </c>
      <c r="C30" s="4" t="inlineStr">
        <is>
          <t xml:space="preserve"> </t>
        </is>
      </c>
      <c r="D30" s="5" t="n">
        <v>500000</v>
      </c>
      <c r="E30" s="4" t="inlineStr">
        <is>
          <t xml:space="preserve"> </t>
        </is>
      </c>
      <c r="F30" s="4" t="inlineStr">
        <is>
          <t xml:space="preserve"> </t>
        </is>
      </c>
    </row>
    <row r="31">
      <c r="A31" s="4" t="inlineStr">
        <is>
          <t>Series A Preferred Stock [Member] | White L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issued</t>
        </is>
      </c>
      <c r="B33" s="4" t="inlineStr">
        <is>
          <t xml:space="preserve"> </t>
        </is>
      </c>
      <c r="C33" s="4" t="inlineStr">
        <is>
          <t xml:space="preserve"> </t>
        </is>
      </c>
      <c r="D33" s="5" t="n">
        <v>250000</v>
      </c>
      <c r="E33" s="4" t="inlineStr">
        <is>
          <t xml:space="preserve"> </t>
        </is>
      </c>
      <c r="F33" s="4" t="inlineStr">
        <is>
          <t xml:space="preserve"> </t>
        </is>
      </c>
    </row>
    <row r="34">
      <c r="A34" s="4" t="inlineStr">
        <is>
          <t>Preferred stock, shares issued | $</t>
        </is>
      </c>
      <c r="B34" s="4" t="inlineStr">
        <is>
          <t xml:space="preserve"> </t>
        </is>
      </c>
      <c r="C34" s="4" t="inlineStr">
        <is>
          <t xml:space="preserve"> </t>
        </is>
      </c>
      <c r="D34" s="6" t="n">
        <v>500000</v>
      </c>
      <c r="E34" s="4" t="inlineStr">
        <is>
          <t xml:space="preserve"> </t>
        </is>
      </c>
      <c r="F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oceeds | $</t>
        </is>
      </c>
      <c r="B37" s="4" t="inlineStr">
        <is>
          <t xml:space="preserve"> </t>
        </is>
      </c>
      <c r="C37" s="4" t="inlineStr">
        <is>
          <t xml:space="preserve"> </t>
        </is>
      </c>
      <c r="D37" s="4" t="inlineStr">
        <is>
          <t xml:space="preserve"> </t>
        </is>
      </c>
      <c r="E37" s="6" t="n">
        <v>50000000</v>
      </c>
      <c r="F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Equity (Deficit) (Details) - USD ($)</t>
        </is>
      </c>
      <c r="E1" s="2" t="inlineStr">
        <is>
          <t>3 Months Ended</t>
        </is>
      </c>
      <c r="G1" s="2" t="inlineStr">
        <is>
          <t>12 Months Ended</t>
        </is>
      </c>
    </row>
    <row r="2">
      <c r="B2" s="2" t="inlineStr">
        <is>
          <t>Jan. 30, 2024</t>
        </is>
      </c>
      <c r="C2" s="2" t="inlineStr">
        <is>
          <t>Jan. 22, 2024</t>
        </is>
      </c>
      <c r="D2" s="2" t="inlineStr">
        <is>
          <t>Sep. 14, 2023</t>
        </is>
      </c>
      <c r="E2" s="2" t="inlineStr">
        <is>
          <t>Mar. 31, 2025</t>
        </is>
      </c>
      <c r="F2" s="2" t="inlineStr">
        <is>
          <t>Mar. 31, 2024</t>
        </is>
      </c>
      <c r="G2" s="2" t="inlineStr">
        <is>
          <t>Dec. 31, 2024</t>
        </is>
      </c>
      <c r="H2" s="2" t="inlineStr">
        <is>
          <t>Apr. 20,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4" t="inlineStr">
        <is>
          <t xml:space="preserve"> </t>
        </is>
      </c>
      <c r="G4" s="5" t="n">
        <v>250000000</v>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36680870</v>
      </c>
      <c r="F6" s="4" t="inlineStr">
        <is>
          <t xml:space="preserve"> </t>
        </is>
      </c>
      <c r="G6" s="5" t="n">
        <v>36680870</v>
      </c>
      <c r="H6" s="4" t="inlineStr">
        <is>
          <t xml:space="preserve"> </t>
        </is>
      </c>
    </row>
    <row r="7">
      <c r="A7" s="4" t="inlineStr">
        <is>
          <t>Common stock, shares outstanding</t>
        </is>
      </c>
      <c r="B7" s="4" t="inlineStr">
        <is>
          <t xml:space="preserve"> </t>
        </is>
      </c>
      <c r="C7" s="4" t="inlineStr">
        <is>
          <t xml:space="preserve"> </t>
        </is>
      </c>
      <c r="D7" s="4" t="inlineStr">
        <is>
          <t xml:space="preserve"> </t>
        </is>
      </c>
      <c r="E7" s="5" t="n">
        <v>36165589</v>
      </c>
      <c r="F7" s="4" t="inlineStr">
        <is>
          <t xml:space="preserve"> </t>
        </is>
      </c>
      <c r="G7" s="5" t="n">
        <v>36193891</v>
      </c>
      <c r="H7" s="4" t="inlineStr">
        <is>
          <t xml:space="preserve"> </t>
        </is>
      </c>
    </row>
    <row r="8">
      <c r="A8" s="4" t="inlineStr">
        <is>
          <t>Investor closing divided price per share (in Dollars per share)</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row>
    <row r="9">
      <c r="A9" s="4" t="inlineStr">
        <is>
          <t>Common stock reserved for future issuance,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0</v>
      </c>
    </row>
    <row r="10">
      <c r="A10" s="4" t="inlineStr">
        <is>
          <t>Consideration received for issuance of equity line shares (in Dollars)</t>
        </is>
      </c>
      <c r="B10" s="4" t="inlineStr">
        <is>
          <t xml:space="preserve"> </t>
        </is>
      </c>
      <c r="C10" s="4" t="inlineStr">
        <is>
          <t xml:space="preserve"> </t>
        </is>
      </c>
      <c r="D10" s="4" t="inlineStr">
        <is>
          <t xml:space="preserve"> </t>
        </is>
      </c>
      <c r="E10" s="6" t="n">
        <v>79491</v>
      </c>
      <c r="F10" s="4" t="inlineStr">
        <is>
          <t xml:space="preserve"> </t>
        </is>
      </c>
      <c r="G10" s="4" t="inlineStr">
        <is>
          <t xml:space="preserve"> </t>
        </is>
      </c>
      <c r="H10" s="4" t="inlineStr">
        <is>
          <t xml:space="preserve"> </t>
        </is>
      </c>
    </row>
    <row r="11">
      <c r="A11" s="4" t="inlineStr">
        <is>
          <t>Repurchase of common stock (in Dollars)</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purchased</t>
        </is>
      </c>
      <c r="B12" s="4" t="inlineStr">
        <is>
          <t xml:space="preserve"> </t>
        </is>
      </c>
      <c r="C12" s="4" t="inlineStr">
        <is>
          <t xml:space="preserve"> </t>
        </is>
      </c>
      <c r="D12" s="4" t="inlineStr">
        <is>
          <t xml:space="preserve"> </t>
        </is>
      </c>
      <c r="E12" s="5" t="n">
        <v>515281</v>
      </c>
      <c r="F12" s="4" t="inlineStr">
        <is>
          <t xml:space="preserve"> </t>
        </is>
      </c>
      <c r="G12" s="5" t="n">
        <v>486979</v>
      </c>
      <c r="H12" s="4" t="inlineStr">
        <is>
          <t xml:space="preserve"> </t>
        </is>
      </c>
    </row>
    <row r="13">
      <c r="A13" s="4" t="inlineStr">
        <is>
          <t>Publi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warrants</t>
        </is>
      </c>
      <c r="B15" s="4" t="inlineStr">
        <is>
          <t xml:space="preserve"> </t>
        </is>
      </c>
      <c r="C15" s="4" t="inlineStr">
        <is>
          <t xml:space="preserve"> </t>
        </is>
      </c>
      <c r="D15" s="4" t="inlineStr">
        <is>
          <t xml:space="preserve"> </t>
        </is>
      </c>
      <c r="E15" s="5" t="n">
        <v>2214993</v>
      </c>
      <c r="F15" s="4" t="inlineStr">
        <is>
          <t xml:space="preserve"> </t>
        </is>
      </c>
      <c r="G15" s="4" t="inlineStr">
        <is>
          <t xml:space="preserve"> </t>
        </is>
      </c>
      <c r="H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price (in Dollars per share)</t>
        </is>
      </c>
      <c r="B18" s="4" t="inlineStr">
        <is>
          <t xml:space="preserve"> </t>
        </is>
      </c>
      <c r="C18" s="4" t="inlineStr">
        <is>
          <t xml:space="preserve"> </t>
        </is>
      </c>
      <c r="D18" s="4" t="inlineStr">
        <is>
          <t xml:space="preserve"> </t>
        </is>
      </c>
      <c r="E18" s="12" t="n">
        <v>11.5</v>
      </c>
      <c r="F18" s="4" t="inlineStr">
        <is>
          <t xml:space="preserve"> </t>
        </is>
      </c>
      <c r="G18" s="4" t="inlineStr">
        <is>
          <t xml:space="preserve"> </t>
        </is>
      </c>
      <c r="H18" s="4" t="inlineStr">
        <is>
          <t xml:space="preserve"> </t>
        </is>
      </c>
    </row>
    <row r="19">
      <c r="A19" s="4" t="inlineStr">
        <is>
          <t>Public warrants</t>
        </is>
      </c>
      <c r="B19" s="4" t="inlineStr">
        <is>
          <t xml:space="preserve"> </t>
        </is>
      </c>
      <c r="C19" s="4" t="inlineStr">
        <is>
          <t xml:space="preserve"> </t>
        </is>
      </c>
      <c r="D19" s="4" t="inlineStr">
        <is>
          <t xml:space="preserve"> </t>
        </is>
      </c>
      <c r="E19" s="5" t="n">
        <v>2214993</v>
      </c>
      <c r="F19" s="4" t="inlineStr">
        <is>
          <t xml:space="preserve"> </t>
        </is>
      </c>
      <c r="G19" s="4" t="inlineStr">
        <is>
          <t xml:space="preserve"> </t>
        </is>
      </c>
      <c r="H19" s="4" t="inlineStr">
        <is>
          <t xml:space="preserve"> </t>
        </is>
      </c>
    </row>
    <row r="20">
      <c r="A20" s="4" t="inlineStr">
        <is>
          <t>Purchased warrant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Expiration period of warrants</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Period to file registration statement after initial business combination</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c r="H22" s="4" t="inlineStr">
        <is>
          <t xml:space="preserve"> </t>
        </is>
      </c>
    </row>
    <row r="23">
      <c r="A23" s="4" t="inlineStr">
        <is>
          <t>Period for registration statement to become effective</t>
        </is>
      </c>
      <c r="B23" s="4" t="inlineStr">
        <is>
          <t xml:space="preserve"> </t>
        </is>
      </c>
      <c r="C23" s="4" t="inlineStr">
        <is>
          <t xml:space="preserve"> </t>
        </is>
      </c>
      <c r="D23" s="4" t="inlineStr">
        <is>
          <t xml:space="preserve"> </t>
        </is>
      </c>
      <c r="E23" s="4" t="inlineStr">
        <is>
          <t>60 days</t>
        </is>
      </c>
      <c r="F23" s="4" t="inlineStr">
        <is>
          <t xml:space="preserve"> </t>
        </is>
      </c>
      <c r="G23" s="4" t="inlineStr">
        <is>
          <t xml:space="preserve"> </t>
        </is>
      </c>
      <c r="H23" s="4" t="inlineStr">
        <is>
          <t xml:space="preserve"> </t>
        </is>
      </c>
    </row>
    <row r="24">
      <c r="A24" s="4" t="inlineStr">
        <is>
          <t>Redemption price per warrant (in Dollars per share)</t>
        </is>
      </c>
      <c r="B24" s="4" t="inlineStr">
        <is>
          <t xml:space="preserve"> </t>
        </is>
      </c>
      <c r="C24" s="4" t="inlineStr">
        <is>
          <t xml:space="preserve"> </t>
        </is>
      </c>
      <c r="D24" s="4" t="inlineStr">
        <is>
          <t xml:space="preserve"> </t>
        </is>
      </c>
      <c r="E24" s="8" t="n">
        <v>0.01</v>
      </c>
      <c r="F24" s="4" t="inlineStr">
        <is>
          <t xml:space="preserve"> </t>
        </is>
      </c>
      <c r="G24" s="4" t="inlineStr">
        <is>
          <t xml:space="preserve"> </t>
        </is>
      </c>
      <c r="H24" s="4" t="inlineStr">
        <is>
          <t xml:space="preserve"> </t>
        </is>
      </c>
    </row>
    <row r="25">
      <c r="A25" s="4" t="inlineStr">
        <is>
          <t>Number Of Days Receive Investor After The Date Of Closing Of Business Combination</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row>
    <row r="26">
      <c r="A26" s="4" t="inlineStr">
        <is>
          <t>Redemption period</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row>
    <row r="27">
      <c r="A27" s="4" t="inlineStr">
        <is>
          <t>Shares equals or exceeds per share (in Dollars per share)</t>
        </is>
      </c>
      <c r="B27" s="4" t="inlineStr">
        <is>
          <t xml:space="preserve"> </t>
        </is>
      </c>
      <c r="C27" s="4" t="inlineStr">
        <is>
          <t xml:space="preserve"> </t>
        </is>
      </c>
      <c r="D27" s="4" t="inlineStr">
        <is>
          <t xml:space="preserve"> </t>
        </is>
      </c>
      <c r="E27" s="12" t="n">
        <v>16.5</v>
      </c>
      <c r="F27" s="4" t="inlineStr">
        <is>
          <t xml:space="preserve"> </t>
        </is>
      </c>
      <c r="G27" s="4" t="inlineStr">
        <is>
          <t xml:space="preserve"> </t>
        </is>
      </c>
      <c r="H27" s="4" t="inlineStr">
        <is>
          <t xml:space="preserve"> </t>
        </is>
      </c>
    </row>
    <row r="28">
      <c r="A28" s="4" t="inlineStr">
        <is>
          <t>Trading days for redemption</t>
        </is>
      </c>
      <c r="B28" s="4" t="inlineStr">
        <is>
          <t xml:space="preserve"> </t>
        </is>
      </c>
      <c r="C28" s="4" t="inlineStr">
        <is>
          <t xml:space="preserve"> </t>
        </is>
      </c>
      <c r="D28" s="4" t="inlineStr">
        <is>
          <t xml:space="preserve"> </t>
        </is>
      </c>
      <c r="E28" s="4" t="inlineStr">
        <is>
          <t>20 days</t>
        </is>
      </c>
      <c r="F28" s="4" t="inlineStr">
        <is>
          <t xml:space="preserve"> </t>
        </is>
      </c>
      <c r="G28" s="4" t="inlineStr">
        <is>
          <t xml:space="preserve"> </t>
        </is>
      </c>
      <c r="H28" s="4" t="inlineStr">
        <is>
          <t xml:space="preserve"> </t>
        </is>
      </c>
    </row>
    <row r="29">
      <c r="A29" s="4" t="inlineStr">
        <is>
          <t>Consecutive trading days for redemption</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row>
    <row r="30">
      <c r="A30" s="4" t="inlineStr">
        <is>
          <t>Equity Lin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served for future issuance, val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0</v>
      </c>
    </row>
    <row r="33">
      <c r="A33" s="4" t="inlineStr">
        <is>
          <t>Equity line shares issued</t>
        </is>
      </c>
      <c r="B33" s="4" t="inlineStr">
        <is>
          <t xml:space="preserve"> </t>
        </is>
      </c>
      <c r="C33" s="4" t="inlineStr">
        <is>
          <t xml:space="preserve"> </t>
        </is>
      </c>
      <c r="D33" s="4" t="inlineStr">
        <is>
          <t xml:space="preserve"> </t>
        </is>
      </c>
      <c r="E33" s="5" t="n">
        <v>70000</v>
      </c>
      <c r="F33" s="4" t="inlineStr">
        <is>
          <t xml:space="preserve"> </t>
        </is>
      </c>
      <c r="G33" s="4" t="inlineStr">
        <is>
          <t xml:space="preserve"> </t>
        </is>
      </c>
      <c r="H33" s="4" t="inlineStr">
        <is>
          <t xml:space="preserve"> </t>
        </is>
      </c>
    </row>
    <row r="34">
      <c r="A34" s="4" t="inlineStr">
        <is>
          <t>Consideration received for issuance of equity line shares (in Dollars)</t>
        </is>
      </c>
      <c r="B34" s="4" t="inlineStr">
        <is>
          <t xml:space="preserve"> </t>
        </is>
      </c>
      <c r="C34" s="4" t="inlineStr">
        <is>
          <t xml:space="preserve"> </t>
        </is>
      </c>
      <c r="D34" s="4" t="inlineStr">
        <is>
          <t xml:space="preserve"> </t>
        </is>
      </c>
      <c r="E34" s="6" t="n">
        <v>79491</v>
      </c>
      <c r="F34" s="4" t="inlineStr">
        <is>
          <t xml:space="preserve"> </t>
        </is>
      </c>
      <c r="G34" s="4" t="inlineStr">
        <is>
          <t xml:space="preserve"> </t>
        </is>
      </c>
      <c r="H34" s="4" t="inlineStr">
        <is>
          <t xml:space="preserve"> </t>
        </is>
      </c>
    </row>
    <row r="35">
      <c r="A35" s="4" t="inlineStr">
        <is>
          <t>PIPE Investmen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d of common stock</t>
        </is>
      </c>
      <c r="B37" s="4" t="inlineStr">
        <is>
          <t xml:space="preserve"> </t>
        </is>
      </c>
      <c r="C37" s="4" t="inlineStr">
        <is>
          <t xml:space="preserve"> </t>
        </is>
      </c>
      <c r="D37" s="5" t="n">
        <v>500000</v>
      </c>
      <c r="E37" s="4" t="inlineStr">
        <is>
          <t xml:space="preserve"> </t>
        </is>
      </c>
      <c r="F37" s="4" t="inlineStr">
        <is>
          <t xml:space="preserve"> </t>
        </is>
      </c>
      <c r="G37" s="4" t="inlineStr">
        <is>
          <t xml:space="preserve"> </t>
        </is>
      </c>
      <c r="H37" s="4" t="inlineStr">
        <is>
          <t xml:space="preserve"> </t>
        </is>
      </c>
    </row>
    <row r="38">
      <c r="A38" s="4" t="inlineStr">
        <is>
          <t>Aggregate proceeds (in Dollars)</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c r="H38" s="4" t="inlineStr">
        <is>
          <t xml:space="preserve"> </t>
        </is>
      </c>
    </row>
    <row r="39">
      <c r="A39" s="4" t="inlineStr">
        <is>
          <t>Issuance of additional shares</t>
        </is>
      </c>
      <c r="B39" s="4" t="inlineStr">
        <is>
          <t xml:space="preserve"> </t>
        </is>
      </c>
      <c r="C39" s="5" t="n">
        <v>70481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 Progr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of common stock (in Dollars)</t>
        </is>
      </c>
      <c r="B42" s="4" t="inlineStr">
        <is>
          <t xml:space="preserve"> </t>
        </is>
      </c>
      <c r="C42" s="4" t="inlineStr">
        <is>
          <t xml:space="preserve"> </t>
        </is>
      </c>
      <c r="D42" s="4" t="inlineStr">
        <is>
          <t xml:space="preserve"> </t>
        </is>
      </c>
      <c r="E42" s="6" t="n">
        <v>400000</v>
      </c>
      <c r="F42" s="4" t="inlineStr">
        <is>
          <t xml:space="preserve"> </t>
        </is>
      </c>
      <c r="G42" s="6" t="n">
        <v>400000</v>
      </c>
      <c r="H42" s="4" t="inlineStr">
        <is>
          <t xml:space="preserve"> </t>
        </is>
      </c>
    </row>
    <row r="43">
      <c r="A43" s="4" t="inlineStr">
        <is>
          <t>Common stock repurchased</t>
        </is>
      </c>
      <c r="B43" s="4" t="inlineStr">
        <is>
          <t xml:space="preserve"> </t>
        </is>
      </c>
      <c r="C43" s="4" t="inlineStr">
        <is>
          <t xml:space="preserve"> </t>
        </is>
      </c>
      <c r="D43" s="4" t="inlineStr">
        <is>
          <t xml:space="preserve"> </t>
        </is>
      </c>
      <c r="E43" s="5" t="n">
        <v>28302</v>
      </c>
      <c r="F43" s="5" t="n">
        <v>74890</v>
      </c>
      <c r="G43" s="4" t="inlineStr">
        <is>
          <t xml:space="preserve"> </t>
        </is>
      </c>
      <c r="H43" s="4" t="inlineStr">
        <is>
          <t xml:space="preserve"> </t>
        </is>
      </c>
    </row>
    <row r="44">
      <c r="A44" s="4" t="inlineStr">
        <is>
          <t>Repurchased shares value (in Dollars)</t>
        </is>
      </c>
      <c r="B44" s="4" t="inlineStr">
        <is>
          <t xml:space="preserve"> </t>
        </is>
      </c>
      <c r="C44" s="4" t="inlineStr">
        <is>
          <t xml:space="preserve"> </t>
        </is>
      </c>
      <c r="D44" s="4" t="inlineStr">
        <is>
          <t xml:space="preserve"> </t>
        </is>
      </c>
      <c r="E44" s="6" t="n">
        <v>29462</v>
      </c>
      <c r="F44" s="6" t="n">
        <v>84091</v>
      </c>
      <c r="G44" s="4" t="inlineStr">
        <is>
          <t xml:space="preserve"> </t>
        </is>
      </c>
      <c r="H44" s="4" t="inlineStr">
        <is>
          <t xml:space="preserve"> </t>
        </is>
      </c>
    </row>
    <row r="45">
      <c r="A45" s="4" t="inlineStr">
        <is>
          <t>Weighted average price per repurchased share (in Dollars per share)</t>
        </is>
      </c>
      <c r="B45" s="4" t="inlineStr">
        <is>
          <t xml:space="preserve"> </t>
        </is>
      </c>
      <c r="C45" s="4" t="inlineStr">
        <is>
          <t xml:space="preserve"> </t>
        </is>
      </c>
      <c r="D45" s="4" t="inlineStr">
        <is>
          <t xml:space="preserve"> </t>
        </is>
      </c>
      <c r="E45" s="8" t="n">
        <v>1.04</v>
      </c>
      <c r="F45" s="8" t="n">
        <v>1.12</v>
      </c>
      <c r="G45" s="4" t="inlineStr">
        <is>
          <t xml:space="preserve"> </t>
        </is>
      </c>
      <c r="H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eived shares</t>
        </is>
      </c>
      <c r="B48" s="4" t="inlineStr">
        <is>
          <t xml:space="preserve"> </t>
        </is>
      </c>
      <c r="C48" s="4" t="inlineStr">
        <is>
          <t xml:space="preserve"> </t>
        </is>
      </c>
      <c r="D48" s="4" t="inlineStr">
        <is>
          <t xml:space="preserve"> </t>
        </is>
      </c>
      <c r="E48" s="5" t="n">
        <v>704819</v>
      </c>
      <c r="F48" s="4" t="inlineStr">
        <is>
          <t xml:space="preserve"> </t>
        </is>
      </c>
      <c r="G48" s="4" t="inlineStr">
        <is>
          <t xml:space="preserve"> </t>
        </is>
      </c>
      <c r="H48" s="4" t="inlineStr">
        <is>
          <t xml:space="preserve"> </t>
        </is>
      </c>
    </row>
    <row r="49">
      <c r="A49" s="4" t="inlineStr">
        <is>
          <t>Trading days for common stock</t>
        </is>
      </c>
      <c r="B49" s="4" t="inlineStr">
        <is>
          <t xml:space="preserve"> </t>
        </is>
      </c>
      <c r="C49" s="4" t="inlineStr">
        <is>
          <t xml:space="preserve"> </t>
        </is>
      </c>
      <c r="D49" s="4" t="inlineStr">
        <is>
          <t xml:space="preserve"> </t>
        </is>
      </c>
      <c r="E49" s="4" t="inlineStr">
        <is>
          <t>15 days</t>
        </is>
      </c>
      <c r="F49" s="4" t="inlineStr">
        <is>
          <t xml:space="preserve"> </t>
        </is>
      </c>
      <c r="G49" s="4" t="inlineStr">
        <is>
          <t xml:space="preserve"> </t>
        </is>
      </c>
      <c r="H49" s="4" t="inlineStr">
        <is>
          <t xml:space="preserve"> </t>
        </is>
      </c>
    </row>
    <row r="50">
      <c r="A50" s="4" t="inlineStr">
        <is>
          <t>Sale price (in Dollars per share)</t>
        </is>
      </c>
      <c r="B50" s="4" t="inlineStr">
        <is>
          <t xml:space="preserve"> </t>
        </is>
      </c>
      <c r="C50" s="4" t="inlineStr">
        <is>
          <t xml:space="preserve"> </t>
        </is>
      </c>
      <c r="D50" s="4" t="inlineStr">
        <is>
          <t xml:space="preserve"> </t>
        </is>
      </c>
      <c r="E50" s="12" t="n">
        <v>8.300000000000001</v>
      </c>
      <c r="F50" s="4" t="inlineStr">
        <is>
          <t xml:space="preserve"> </t>
        </is>
      </c>
      <c r="G50" s="4" t="inlineStr">
        <is>
          <t xml:space="preserve"> </t>
        </is>
      </c>
      <c r="H50" s="4" t="inlineStr">
        <is>
          <t xml:space="preserve"> </t>
        </is>
      </c>
    </row>
    <row r="51">
      <c r="A51" s="4" t="inlineStr">
        <is>
          <t>Common stock reserved for future issuance, value (in Dollars)</t>
        </is>
      </c>
      <c r="B51" s="4" t="inlineStr">
        <is>
          <t xml:space="preserve"> </t>
        </is>
      </c>
      <c r="C51" s="4" t="inlineStr">
        <is>
          <t xml:space="preserve"> </t>
        </is>
      </c>
      <c r="D51" s="4" t="inlineStr">
        <is>
          <t xml:space="preserve"> </t>
        </is>
      </c>
      <c r="E51" s="6" t="n">
        <v>50000000</v>
      </c>
      <c r="F51" s="4" t="inlineStr">
        <is>
          <t xml:space="preserve"> </t>
        </is>
      </c>
      <c r="G51" s="4" t="inlineStr">
        <is>
          <t xml:space="preserve"> </t>
        </is>
      </c>
      <c r="H51"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6" customWidth="1" min="2" max="2"/>
    <col width="24" customWidth="1" min="3" max="3"/>
    <col width="14" customWidth="1" min="4" max="4"/>
    <col width="14" customWidth="1" min="5" max="5"/>
  </cols>
  <sheetData>
    <row r="1">
      <c r="A1" s="1" t="inlineStr">
        <is>
          <t>Stock Based Compensation (Details) - USD ($)</t>
        </is>
      </c>
      <c r="B1" s="2" t="inlineStr">
        <is>
          <t>3 Months Ended</t>
        </is>
      </c>
    </row>
    <row r="2">
      <c r="B2" s="2" t="inlineStr">
        <is>
          <t>Mar. 31, 2025</t>
        </is>
      </c>
      <c r="C2" s="2" t="inlineStr">
        <is>
          <t>Mar. 31, 2024</t>
        </is>
      </c>
      <c r="D2" s="2" t="inlineStr">
        <is>
          <t>Dec. 31, 2024</t>
        </is>
      </c>
      <c r="E2" s="2" t="inlineStr">
        <is>
          <t>Oct. 30, 2024</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Common stock, share authorized (in Shares)</t>
        </is>
      </c>
      <c r="B4" s="5" t="n">
        <v>250000000</v>
      </c>
      <c r="C4" s="4" t="inlineStr">
        <is>
          <t xml:space="preserve"> </t>
        </is>
      </c>
      <c r="D4" s="5" t="n">
        <v>250000000</v>
      </c>
      <c r="E4" s="4" t="inlineStr">
        <is>
          <t xml:space="preserve"> </t>
        </is>
      </c>
    </row>
    <row r="5">
      <c r="A5" s="4" t="inlineStr">
        <is>
          <t>Purchase shares (in Shares)</t>
        </is>
      </c>
      <c r="B5" s="4" t="inlineStr">
        <is>
          <t xml:space="preserve"> </t>
        </is>
      </c>
      <c r="C5" s="4" t="inlineStr">
        <is>
          <t xml:space="preserve"> </t>
        </is>
      </c>
      <c r="D5" s="4" t="inlineStr">
        <is>
          <t xml:space="preserve"> </t>
        </is>
      </c>
      <c r="E5" s="5" t="n">
        <v>3600000</v>
      </c>
    </row>
    <row r="6">
      <c r="A6" s="4" t="inlineStr">
        <is>
          <t>Stock-based compensation expense</t>
        </is>
      </c>
      <c r="B6" s="6" t="n">
        <v>159095</v>
      </c>
      <c r="C6" s="4" t="inlineStr">
        <is>
          <t xml:space="preserve"> </t>
        </is>
      </c>
      <c r="D6" s="4" t="inlineStr">
        <is>
          <t xml:space="preserve"> </t>
        </is>
      </c>
      <c r="E6" s="4" t="inlineStr">
        <is>
          <t xml:space="preserve"> </t>
        </is>
      </c>
    </row>
    <row r="7">
      <c r="A7" s="4" t="inlineStr">
        <is>
          <t>Employment services period</t>
        </is>
      </c>
      <c r="B7" s="4" t="inlineStr">
        <is>
          <t>3 years 10 days</t>
        </is>
      </c>
      <c r="C7" s="4" t="inlineStr">
        <is>
          <t>3 years 3 months 7 days</t>
        </is>
      </c>
      <c r="D7" s="4" t="inlineStr">
        <is>
          <t xml:space="preserve"> </t>
        </is>
      </c>
      <c r="E7" s="4" t="inlineStr">
        <is>
          <t xml:space="preserve"> </t>
        </is>
      </c>
    </row>
    <row r="8">
      <c r="A8" s="4" t="inlineStr">
        <is>
          <t>2023 Omnibus Incentive Plan [Member]</t>
        </is>
      </c>
      <c r="B8" s="4" t="inlineStr">
        <is>
          <t xml:space="preserve"> </t>
        </is>
      </c>
      <c r="C8" s="4" t="inlineStr">
        <is>
          <t xml:space="preserve"> </t>
        </is>
      </c>
      <c r="D8" s="4" t="inlineStr">
        <is>
          <t xml:space="preserve"> </t>
        </is>
      </c>
      <c r="E8" s="4" t="inlineStr">
        <is>
          <t xml:space="preserve"> </t>
        </is>
      </c>
    </row>
    <row r="9">
      <c r="A9" s="3" t="inlineStr">
        <is>
          <t>Stock Based Compensation [Line Items]</t>
        </is>
      </c>
      <c r="B9" s="4" t="inlineStr">
        <is>
          <t xml:space="preserve"> </t>
        </is>
      </c>
      <c r="C9" s="4" t="inlineStr">
        <is>
          <t xml:space="preserve"> </t>
        </is>
      </c>
      <c r="D9" s="4" t="inlineStr">
        <is>
          <t xml:space="preserve"> </t>
        </is>
      </c>
      <c r="E9" s="4" t="inlineStr">
        <is>
          <t xml:space="preserve"> </t>
        </is>
      </c>
    </row>
    <row r="10">
      <c r="A10" s="4" t="inlineStr">
        <is>
          <t>Common stock, share authorized (in Shares)</t>
        </is>
      </c>
      <c r="B10" s="5" t="n">
        <v>3520123</v>
      </c>
      <c r="C10" s="4" t="inlineStr">
        <is>
          <t xml:space="preserve"> </t>
        </is>
      </c>
      <c r="D10" s="4" t="inlineStr">
        <is>
          <t xml:space="preserve"> </t>
        </is>
      </c>
      <c r="E10" s="4" t="inlineStr">
        <is>
          <t xml:space="preserve"> </t>
        </is>
      </c>
    </row>
    <row r="11">
      <c r="A11" s="4" t="inlineStr">
        <is>
          <t>2023 Plan [Member]</t>
        </is>
      </c>
      <c r="B11" s="4" t="inlineStr">
        <is>
          <t xml:space="preserve"> </t>
        </is>
      </c>
      <c r="C11" s="4" t="inlineStr">
        <is>
          <t xml:space="preserve"> </t>
        </is>
      </c>
      <c r="D11" s="4" t="inlineStr">
        <is>
          <t xml:space="preserve"> </t>
        </is>
      </c>
      <c r="E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row>
    <row r="13">
      <c r="A13" s="4" t="inlineStr">
        <is>
          <t>Fair value of the granted options</t>
        </is>
      </c>
      <c r="B13" s="6" t="n">
        <v>2350018</v>
      </c>
      <c r="C13" s="4" t="inlineStr">
        <is>
          <t xml:space="preserve"> </t>
        </is>
      </c>
      <c r="D13" s="4" t="inlineStr">
        <is>
          <t xml:space="preserve"> </t>
        </is>
      </c>
      <c r="E13" s="4" t="inlineStr">
        <is>
          <t xml:space="preserve"> </t>
        </is>
      </c>
    </row>
    <row r="14">
      <c r="A14" s="4" t="inlineStr">
        <is>
          <t>Unvested compensation cost</t>
        </is>
      </c>
      <c r="B14" s="6" t="n">
        <v>1758667</v>
      </c>
      <c r="C14" s="4" t="inlineStr">
        <is>
          <t xml:space="preserve"> </t>
        </is>
      </c>
      <c r="D14" s="4" t="inlineStr">
        <is>
          <t xml:space="preserve"> </t>
        </is>
      </c>
      <c r="E14" s="4" t="inlineStr">
        <is>
          <t xml:space="preserve"> </t>
        </is>
      </c>
    </row>
    <row r="15">
      <c r="A15" s="4" t="inlineStr">
        <is>
          <t>2022 Plan [Member]</t>
        </is>
      </c>
      <c r="B15" s="4" t="inlineStr">
        <is>
          <t xml:space="preserve"> </t>
        </is>
      </c>
      <c r="C15" s="4" t="inlineStr">
        <is>
          <t xml:space="preserve"> </t>
        </is>
      </c>
      <c r="D15" s="4" t="inlineStr">
        <is>
          <t xml:space="preserve"> </t>
        </is>
      </c>
      <c r="E15" s="4" t="inlineStr">
        <is>
          <t xml:space="preserve"> </t>
        </is>
      </c>
    </row>
    <row r="16">
      <c r="A16" s="3" t="inlineStr">
        <is>
          <t>Stock Based Compensation [Line Items]</t>
        </is>
      </c>
      <c r="B16" s="4" t="inlineStr">
        <is>
          <t xml:space="preserve"> </t>
        </is>
      </c>
      <c r="C16" s="4" t="inlineStr">
        <is>
          <t xml:space="preserve"> </t>
        </is>
      </c>
      <c r="D16" s="4" t="inlineStr">
        <is>
          <t xml:space="preserve"> </t>
        </is>
      </c>
      <c r="E16" s="4" t="inlineStr">
        <is>
          <t xml:space="preserve"> </t>
        </is>
      </c>
    </row>
    <row r="17">
      <c r="A17" s="4" t="inlineStr">
        <is>
          <t>Unvested compensation cost</t>
        </is>
      </c>
      <c r="B17" s="4" t="inlineStr">
        <is>
          <t xml:space="preserve"> </t>
        </is>
      </c>
      <c r="C17" s="6" t="n">
        <v>1917762</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Breakdown of Stock-Based Compensation by Categories (Details) - USD ($)</t>
        </is>
      </c>
      <c r="B1" s="2" t="inlineStr">
        <is>
          <t>3 Months Ended</t>
        </is>
      </c>
    </row>
    <row r="2">
      <c r="B2" s="2" t="inlineStr">
        <is>
          <t>Mar. 31, 2025</t>
        </is>
      </c>
      <c r="C2" s="2" t="inlineStr">
        <is>
          <t>Mar. 31, 2024</t>
        </is>
      </c>
    </row>
    <row r="3">
      <c r="A3" s="3" t="inlineStr">
        <is>
          <t>Schedule of Breakdown of Stock-Based Compensation by Categories [Line Items]</t>
        </is>
      </c>
      <c r="B3" s="4" t="inlineStr">
        <is>
          <t xml:space="preserve"> </t>
        </is>
      </c>
      <c r="C3" s="4" t="inlineStr">
        <is>
          <t xml:space="preserve"> </t>
        </is>
      </c>
    </row>
    <row r="4">
      <c r="A4" s="4" t="inlineStr">
        <is>
          <t>Total stock-based compensation</t>
        </is>
      </c>
      <c r="B4" s="6" t="n">
        <v>159095</v>
      </c>
      <c r="C4" s="4" t="inlineStr">
        <is>
          <t xml:space="preserve"> </t>
        </is>
      </c>
    </row>
    <row r="5">
      <c r="A5" s="4" t="inlineStr">
        <is>
          <t>Research and development [Member]</t>
        </is>
      </c>
      <c r="B5" s="4" t="inlineStr">
        <is>
          <t xml:space="preserve"> </t>
        </is>
      </c>
      <c r="C5" s="4" t="inlineStr">
        <is>
          <t xml:space="preserve"> </t>
        </is>
      </c>
    </row>
    <row r="6">
      <c r="A6" s="3" t="inlineStr">
        <is>
          <t>Schedule of Breakdown of Stock-Based Compensation by Categories [Line Items]</t>
        </is>
      </c>
      <c r="B6" s="4" t="inlineStr">
        <is>
          <t xml:space="preserve"> </t>
        </is>
      </c>
      <c r="C6" s="4" t="inlineStr">
        <is>
          <t xml:space="preserve"> </t>
        </is>
      </c>
    </row>
    <row r="7">
      <c r="A7" s="4" t="inlineStr">
        <is>
          <t>Total stock-based compensation</t>
        </is>
      </c>
      <c r="B7" s="5" t="n">
        <v>10188</v>
      </c>
      <c r="C7" s="4" t="inlineStr">
        <is>
          <t xml:space="preserve"> </t>
        </is>
      </c>
    </row>
    <row r="8">
      <c r="A8" s="4" t="inlineStr">
        <is>
          <t>General and administrative [Member]</t>
        </is>
      </c>
      <c r="B8" s="4" t="inlineStr">
        <is>
          <t xml:space="preserve"> </t>
        </is>
      </c>
      <c r="C8" s="4" t="inlineStr">
        <is>
          <t xml:space="preserve"> </t>
        </is>
      </c>
    </row>
    <row r="9">
      <c r="A9" s="3" t="inlineStr">
        <is>
          <t>Schedule of Breakdown of Stock-Based Compensation by Categories [Line Items]</t>
        </is>
      </c>
      <c r="B9" s="4" t="inlineStr">
        <is>
          <t xml:space="preserve"> </t>
        </is>
      </c>
      <c r="C9" s="4" t="inlineStr">
        <is>
          <t xml:space="preserve"> </t>
        </is>
      </c>
    </row>
    <row r="10">
      <c r="A10" s="4" t="inlineStr">
        <is>
          <t>Total stock-based compensation</t>
        </is>
      </c>
      <c r="B10" s="6" t="n">
        <v>148907</v>
      </c>
      <c r="C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Stock Option Activities (Details) - $ / shares</t>
        </is>
      </c>
      <c r="B1" s="2" t="inlineStr">
        <is>
          <t>3 Months Ended</t>
        </is>
      </c>
      <c r="C1" s="2" t="inlineStr">
        <is>
          <t>6 Months Ended</t>
        </is>
      </c>
    </row>
    <row r="2">
      <c r="B2" s="2" t="inlineStr">
        <is>
          <t>Mar. 31, 2025</t>
        </is>
      </c>
      <c r="C2" s="2" t="inlineStr">
        <is>
          <t>Dec. 31, 2024</t>
        </is>
      </c>
    </row>
    <row r="3">
      <c r="A3" s="3" t="inlineStr">
        <is>
          <t>Schedule of Stock Option Activities [Abstract]</t>
        </is>
      </c>
      <c r="B3" s="4" t="inlineStr">
        <is>
          <t xml:space="preserve"> </t>
        </is>
      </c>
      <c r="C3" s="4" t="inlineStr">
        <is>
          <t xml:space="preserve"> </t>
        </is>
      </c>
    </row>
    <row r="4">
      <c r="A4" s="4" t="inlineStr">
        <is>
          <t>Number of Shares, Balance of unvested early-exercised stock option Begining Balance</t>
        </is>
      </c>
      <c r="B4" s="5" t="n">
        <v>3016668</v>
      </c>
      <c r="C4" s="4" t="inlineStr">
        <is>
          <t xml:space="preserve"> </t>
        </is>
      </c>
    </row>
    <row r="5">
      <c r="A5" s="4" t="inlineStr">
        <is>
          <t>Weighted- Average Grant Date Fair Value per share, Balance of unvested early-exercised stock option Beggining Balance</t>
        </is>
      </c>
      <c r="B5" s="4" t="inlineStr">
        <is>
          <t xml:space="preserve"> </t>
        </is>
      </c>
      <c r="C5" s="4" t="inlineStr">
        <is>
          <t xml:space="preserve"> </t>
        </is>
      </c>
    </row>
    <row r="6">
      <c r="A6" s="4" t="inlineStr">
        <is>
          <t>Number of Shares, Granted- 2023 Plan stock option</t>
        </is>
      </c>
      <c r="B6" s="4" t="inlineStr">
        <is>
          <t xml:space="preserve"> </t>
        </is>
      </c>
      <c r="C6" s="5" t="n">
        <v>3600000</v>
      </c>
    </row>
    <row r="7">
      <c r="A7" s="4" t="inlineStr">
        <is>
          <t>Weighted- Average Grant Date Fair Value per share, Granted- 2023 Plan stock option</t>
        </is>
      </c>
      <c r="B7" s="4" t="inlineStr">
        <is>
          <t xml:space="preserve"> </t>
        </is>
      </c>
      <c r="C7" s="8" t="n">
        <v>0.65</v>
      </c>
    </row>
    <row r="8">
      <c r="A8" s="4" t="inlineStr">
        <is>
          <t>Number of Shares, Vested 2023 Plan stock option</t>
        </is>
      </c>
      <c r="B8" s="5" t="n">
        <v>-125000</v>
      </c>
      <c r="C8" s="5" t="n">
        <v>-583332</v>
      </c>
    </row>
    <row r="9">
      <c r="A9" s="4" t="inlineStr">
        <is>
          <t>Weighted- Average Grant Date Fair Value per share, Vested 2023 Plan stock option</t>
        </is>
      </c>
      <c r="B9" s="8" t="n">
        <v>0.65</v>
      </c>
      <c r="C9" s="8" t="n">
        <v>0.65</v>
      </c>
    </row>
    <row r="10">
      <c r="A10" s="4" t="inlineStr">
        <is>
          <t>Number of Shares, Balance of unvested early-exercised stock option Ending Balance</t>
        </is>
      </c>
      <c r="B10" s="5" t="n">
        <v>2891668</v>
      </c>
      <c r="C10" s="5" t="n">
        <v>3016668</v>
      </c>
    </row>
    <row r="11">
      <c r="A11" s="4" t="inlineStr">
        <is>
          <t>Weighted- Average Grant Date Fair Value per share, Balance of unvested early-exercised stock option Ending Balance</t>
        </is>
      </c>
      <c r="B11" s="8" t="n">
        <v>0.65</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 expense</t>
        </is>
      </c>
      <c r="B4" s="6" t="n">
        <v>6000</v>
      </c>
      <c r="C4" s="6" t="n">
        <v>6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and Expense Categories of the Company’s Single Operating Segment (Unaudited) (Detail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Clinical trial related service fee</t>
        </is>
      </c>
      <c r="B4" s="6" t="n">
        <v>1375000</v>
      </c>
      <c r="C4" s="4" t="inlineStr">
        <is>
          <t xml:space="preserve"> </t>
        </is>
      </c>
    </row>
    <row r="5">
      <c r="A5" s="4" t="inlineStr">
        <is>
          <t>Consulting fee</t>
        </is>
      </c>
      <c r="B5" s="5" t="n">
        <v>25000</v>
      </c>
      <c r="C5" s="5" t="n">
        <v>25000</v>
      </c>
    </row>
    <row r="6">
      <c r="A6" s="4" t="inlineStr">
        <is>
          <t>Stock-based compensation</t>
        </is>
      </c>
      <c r="B6" s="5" t="n">
        <v>159095</v>
      </c>
      <c r="C6" s="4" t="inlineStr">
        <is>
          <t xml:space="preserve"> </t>
        </is>
      </c>
    </row>
    <row r="7">
      <c r="A7" s="4" t="inlineStr">
        <is>
          <t>Salary expense</t>
        </is>
      </c>
      <c r="B7" s="5" t="n">
        <v>129711</v>
      </c>
      <c r="C7" s="5" t="n">
        <v>120486</v>
      </c>
    </row>
    <row r="8">
      <c r="A8" s="4" t="inlineStr">
        <is>
          <t>Professional fee</t>
        </is>
      </c>
      <c r="B8" s="5" t="n">
        <v>285090</v>
      </c>
      <c r="C8" s="5" t="n">
        <v>199156</v>
      </c>
    </row>
    <row r="9">
      <c r="A9" s="4" t="inlineStr">
        <is>
          <t>Insurance expense</t>
        </is>
      </c>
      <c r="B9" s="5" t="n">
        <v>81057</v>
      </c>
      <c r="C9" s="5" t="n">
        <v>87493</v>
      </c>
    </row>
    <row r="10">
      <c r="A10" s="4" t="inlineStr">
        <is>
          <t>Other general and administrative fee</t>
        </is>
      </c>
      <c r="B10" s="5" t="n">
        <v>49345</v>
      </c>
      <c r="C10" s="5" t="n">
        <v>37395</v>
      </c>
    </row>
    <row r="11">
      <c r="A11" s="4" t="inlineStr">
        <is>
          <t>Loss before income tax</t>
        </is>
      </c>
      <c r="B11" s="5" t="n">
        <v>2104298</v>
      </c>
      <c r="C11" s="5" t="n">
        <v>469530</v>
      </c>
    </row>
    <row r="12">
      <c r="A12" s="4" t="inlineStr">
        <is>
          <t>Income tax expense</t>
        </is>
      </c>
      <c r="B12" s="5" t="n">
        <v>13</v>
      </c>
      <c r="C12" s="4" t="inlineStr">
        <is>
          <t xml:space="preserve"> </t>
        </is>
      </c>
    </row>
    <row r="13">
      <c r="A13" s="4" t="inlineStr">
        <is>
          <t>Net loss</t>
        </is>
      </c>
      <c r="B13" s="6" t="n">
        <v>2104311</v>
      </c>
      <c r="C13" s="6" t="n">
        <v>46953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Apr. 30, 2025 USD ($)</t>
        </is>
      </c>
    </row>
    <row r="3">
      <c r="A3" s="4" t="inlineStr">
        <is>
          <t>Subsequent Event [Member]</t>
        </is>
      </c>
      <c r="B3" s="4" t="inlineStr">
        <is>
          <t xml:space="preserve"> </t>
        </is>
      </c>
    </row>
    <row r="4">
      <c r="A4" s="3" t="inlineStr">
        <is>
          <t>Subsequent Events [Line Items]</t>
        </is>
      </c>
      <c r="B4" s="4" t="inlineStr">
        <is>
          <t xml:space="preserve"> </t>
        </is>
      </c>
    </row>
    <row r="5">
      <c r="A5" s="4" t="inlineStr">
        <is>
          <t>Additional milestone fee</t>
        </is>
      </c>
      <c r="B5" s="6" t="n">
        <v>18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410188</v>
      </c>
      <c r="C4" s="6" t="n">
        <v>25000</v>
      </c>
    </row>
    <row r="5">
      <c r="A5" s="4" t="inlineStr">
        <is>
          <t>General and administrative</t>
        </is>
      </c>
      <c r="B5" s="5" t="n">
        <v>694110</v>
      </c>
      <c r="C5" s="5" t="n">
        <v>444530</v>
      </c>
    </row>
    <row r="6">
      <c r="A6" s="4" t="inlineStr">
        <is>
          <t>Total operating expenses</t>
        </is>
      </c>
      <c r="B6" s="5" t="n">
        <v>2104298</v>
      </c>
      <c r="C6" s="5" t="n">
        <v>469530</v>
      </c>
    </row>
    <row r="7">
      <c r="A7" s="4" t="inlineStr">
        <is>
          <t>Loss from Operations</t>
        </is>
      </c>
      <c r="B7" s="5" t="n">
        <v>-2104298</v>
      </c>
      <c r="C7" s="5" t="n">
        <v>-469530</v>
      </c>
    </row>
    <row r="8">
      <c r="A8" s="4" t="inlineStr">
        <is>
          <t>Loss before income taxes</t>
        </is>
      </c>
      <c r="B8" s="5" t="n">
        <v>-2104298</v>
      </c>
      <c r="C8" s="5" t="n">
        <v>-469530</v>
      </c>
    </row>
    <row r="9">
      <c r="A9" s="4" t="inlineStr">
        <is>
          <t>Income taxes provision</t>
        </is>
      </c>
      <c r="B9" s="5" t="n">
        <v>-13</v>
      </c>
      <c r="C9" s="4" t="inlineStr">
        <is>
          <t xml:space="preserve"> </t>
        </is>
      </c>
    </row>
    <row r="10">
      <c r="A10" s="4" t="inlineStr">
        <is>
          <t>Net loss</t>
        </is>
      </c>
      <c r="B10" s="6" t="n">
        <v>-2104311</v>
      </c>
      <c r="C10" s="6" t="n">
        <v>-469530</v>
      </c>
    </row>
    <row r="11">
      <c r="A11" s="4" t="inlineStr">
        <is>
          <t>Net loss applicable to common stock per share, basic (in Dollars per share)</t>
        </is>
      </c>
      <c r="B11" s="8" t="n">
        <v>-0.06</v>
      </c>
      <c r="C11" s="8" t="n">
        <v>-0.01</v>
      </c>
    </row>
    <row r="12">
      <c r="A12" s="4" t="inlineStr">
        <is>
          <t>Net loss applicable to common stock per share, diluted (in Dollars per share)</t>
        </is>
      </c>
      <c r="B12" s="8" t="n">
        <v>-0.06</v>
      </c>
      <c r="C12" s="8" t="n">
        <v>-0.01</v>
      </c>
    </row>
    <row r="13">
      <c r="A13" s="4" t="inlineStr">
        <is>
          <t>Weighted average common stock outstanding, basic (in Shares)</t>
        </is>
      </c>
      <c r="B13" s="5" t="n">
        <v>36188293</v>
      </c>
      <c r="C13" s="5" t="n">
        <v>35519192</v>
      </c>
    </row>
    <row r="14">
      <c r="A14" s="4" t="inlineStr">
        <is>
          <t>Weighted average common stock outstanding, diluted (in Shares)</t>
        </is>
      </c>
      <c r="B14" s="5" t="n">
        <v>36188293</v>
      </c>
      <c r="C14" s="5" t="n">
        <v>355191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20" customWidth="1" min="5" max="5"/>
    <col width="13" customWidth="1" min="6" max="6"/>
  </cols>
  <sheetData>
    <row r="1">
      <c r="A1" s="1" t="inlineStr">
        <is>
          <t>Consolidated Statements of Changes in Stockholders’ Deficit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23</t>
        </is>
      </c>
      <c r="B2" s="6" t="n">
        <v>3520</v>
      </c>
      <c r="C2" s="4" t="inlineStr">
        <is>
          <t xml:space="preserve"> </t>
        </is>
      </c>
      <c r="D2" s="6" t="n">
        <v>24124684</v>
      </c>
      <c r="E2" s="6" t="n">
        <v>-15079674</v>
      </c>
      <c r="F2" s="6" t="n">
        <v>9048530</v>
      </c>
    </row>
    <row r="3">
      <c r="A3" s="4" t="inlineStr">
        <is>
          <t>Balance (in Shares) at Dec. 31, 2023</t>
        </is>
      </c>
      <c r="B3" s="5" t="n">
        <v>35201232</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69530</v>
      </c>
      <c r="F4" s="5" t="n">
        <v>-469530</v>
      </c>
    </row>
    <row r="5">
      <c r="A5" s="4" t="inlineStr">
        <is>
          <t>Issuance of common stock for PIPE investment</t>
        </is>
      </c>
      <c r="B5" s="6" t="n">
        <v>141</v>
      </c>
      <c r="C5" s="4" t="inlineStr">
        <is>
          <t xml:space="preserve"> </t>
        </is>
      </c>
      <c r="D5" s="5" t="n">
        <v>-141</v>
      </c>
      <c r="E5" s="4" t="inlineStr">
        <is>
          <t xml:space="preserve"> </t>
        </is>
      </c>
      <c r="F5" s="4" t="inlineStr">
        <is>
          <t xml:space="preserve"> </t>
        </is>
      </c>
    </row>
    <row r="6">
      <c r="A6" s="4" t="inlineStr">
        <is>
          <t>Issuance of common stock for PIPE investment (in Shares)</t>
        </is>
      </c>
      <c r="B6" s="5" t="n">
        <v>1409638</v>
      </c>
      <c r="C6" s="4" t="inlineStr">
        <is>
          <t xml:space="preserve"> </t>
        </is>
      </c>
      <c r="D6" s="4" t="inlineStr">
        <is>
          <t xml:space="preserve"> </t>
        </is>
      </c>
      <c r="E6" s="4" t="inlineStr">
        <is>
          <t xml:space="preserve"> </t>
        </is>
      </c>
      <c r="F6" s="4" t="inlineStr">
        <is>
          <t xml:space="preserve"> </t>
        </is>
      </c>
    </row>
    <row r="7">
      <c r="A7" s="4" t="inlineStr">
        <is>
          <t>Purchase of treasury stock</t>
        </is>
      </c>
      <c r="B7" s="4" t="inlineStr">
        <is>
          <t xml:space="preserve"> </t>
        </is>
      </c>
      <c r="C7" s="5" t="n">
        <v>-84091</v>
      </c>
      <c r="D7" s="4" t="inlineStr">
        <is>
          <t xml:space="preserve"> </t>
        </is>
      </c>
      <c r="E7" s="4" t="inlineStr">
        <is>
          <t xml:space="preserve"> </t>
        </is>
      </c>
      <c r="F7" s="5" t="n">
        <v>-84091</v>
      </c>
    </row>
    <row r="8">
      <c r="A8" s="4" t="inlineStr">
        <is>
          <t>Balance at Mar. 31, 2024</t>
        </is>
      </c>
      <c r="B8" s="6" t="n">
        <v>3661</v>
      </c>
      <c r="C8" s="5" t="n">
        <v>-84091</v>
      </c>
      <c r="D8" s="5" t="n">
        <v>24124543</v>
      </c>
      <c r="E8" s="5" t="n">
        <v>-15549204</v>
      </c>
      <c r="F8" s="5" t="n">
        <v>8494909</v>
      </c>
    </row>
    <row r="9">
      <c r="A9" s="4" t="inlineStr">
        <is>
          <t>Balance (in Shares) at Mar. 31, 2024</t>
        </is>
      </c>
      <c r="B9" s="5" t="n">
        <v>36610870</v>
      </c>
      <c r="C9" s="4" t="inlineStr">
        <is>
          <t xml:space="preserve"> </t>
        </is>
      </c>
      <c r="D9" s="4" t="inlineStr">
        <is>
          <t xml:space="preserve"> </t>
        </is>
      </c>
      <c r="E9" s="4" t="inlineStr">
        <is>
          <t xml:space="preserve"> </t>
        </is>
      </c>
      <c r="F9" s="4" t="inlineStr">
        <is>
          <t xml:space="preserve"> </t>
        </is>
      </c>
    </row>
    <row r="10">
      <c r="A10" s="4" t="inlineStr">
        <is>
          <t>Balance at Dec. 31, 2024</t>
        </is>
      </c>
      <c r="B10" s="6" t="n">
        <v>3668</v>
      </c>
      <c r="C10" s="5" t="n">
        <v>-568917</v>
      </c>
      <c r="D10" s="5" t="n">
        <v>24636283</v>
      </c>
      <c r="E10" s="5" t="n">
        <v>-23927303</v>
      </c>
      <c r="F10" s="5" t="n">
        <v>143731</v>
      </c>
    </row>
    <row r="11">
      <c r="A11" s="4" t="inlineStr">
        <is>
          <t>Balance (in Shares) at Dec. 31, 2024</t>
        </is>
      </c>
      <c r="B11" s="5" t="n">
        <v>3668087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2104311</v>
      </c>
      <c r="F12" s="5" t="n">
        <v>-2104311</v>
      </c>
    </row>
    <row r="13">
      <c r="A13" s="4" t="inlineStr">
        <is>
          <t>Stock-based compensation</t>
        </is>
      </c>
      <c r="B13" s="4" t="inlineStr">
        <is>
          <t xml:space="preserve"> </t>
        </is>
      </c>
      <c r="C13" s="4" t="inlineStr">
        <is>
          <t xml:space="preserve"> </t>
        </is>
      </c>
      <c r="D13" s="5" t="n">
        <v>159095</v>
      </c>
      <c r="E13" s="4" t="inlineStr">
        <is>
          <t xml:space="preserve"> </t>
        </is>
      </c>
      <c r="F13" s="5" t="n">
        <v>159095</v>
      </c>
    </row>
    <row r="14">
      <c r="A14" s="4" t="inlineStr">
        <is>
          <t>Purchase of treasury stock</t>
        </is>
      </c>
      <c r="B14" s="4" t="inlineStr">
        <is>
          <t xml:space="preserve"> </t>
        </is>
      </c>
      <c r="C14" s="5" t="n">
        <v>-29462</v>
      </c>
      <c r="D14" s="4" t="inlineStr">
        <is>
          <t xml:space="preserve"> </t>
        </is>
      </c>
      <c r="E14" s="4" t="inlineStr">
        <is>
          <t xml:space="preserve"> </t>
        </is>
      </c>
      <c r="F14" s="5" t="n">
        <v>-29462</v>
      </c>
    </row>
    <row r="15">
      <c r="A15" s="4" t="inlineStr">
        <is>
          <t>Balance at Mar. 31, 2025</t>
        </is>
      </c>
      <c r="B15" s="6" t="n">
        <v>3668</v>
      </c>
      <c r="C15" s="6" t="n">
        <v>-598379</v>
      </c>
      <c r="D15" s="6" t="n">
        <v>24795378</v>
      </c>
      <c r="E15" s="6" t="n">
        <v>-26031614</v>
      </c>
      <c r="F15" s="6" t="n">
        <v>-1830947</v>
      </c>
    </row>
    <row r="16">
      <c r="A16" s="4" t="inlineStr">
        <is>
          <t>Balance (in Shares) at Mar. 31, 2025</t>
        </is>
      </c>
      <c r="B16" s="5" t="n">
        <v>3668087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04311</v>
      </c>
      <c r="C4" s="6" t="n">
        <v>-46953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9095</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 and other receivable</t>
        </is>
      </c>
      <c r="B8" s="5" t="n">
        <v>201066</v>
      </c>
      <c r="C8" s="5" t="n">
        <v>-4862</v>
      </c>
    </row>
    <row r="9">
      <c r="A9" s="4" t="inlineStr">
        <is>
          <t>Prepaid expenses - related party</t>
        </is>
      </c>
      <c r="B9" s="4" t="inlineStr">
        <is>
          <t xml:space="preserve"> </t>
        </is>
      </c>
      <c r="C9" s="5" t="n">
        <v>-3500000</v>
      </c>
    </row>
    <row r="10">
      <c r="A10" s="4" t="inlineStr">
        <is>
          <t>Accounts payable - related party</t>
        </is>
      </c>
      <c r="B10" s="5" t="n">
        <v>9553</v>
      </c>
      <c r="C10" s="5" t="n">
        <v>-77076</v>
      </c>
    </row>
    <row r="11">
      <c r="A11" s="4" t="inlineStr">
        <is>
          <t>Other payables and accrued liabilities</t>
        </is>
      </c>
      <c r="B11" s="5" t="n">
        <v>-83916</v>
      </c>
      <c r="C11" s="5" t="n">
        <v>-181166</v>
      </c>
    </row>
    <row r="12">
      <c r="A12" s="4" t="inlineStr">
        <is>
          <t>Accrued liability - related party</t>
        </is>
      </c>
      <c r="B12" s="5" t="n">
        <v>1356666</v>
      </c>
      <c r="C12" s="5" t="n">
        <v>-2000</v>
      </c>
    </row>
    <row r="13">
      <c r="A13" s="4" t="inlineStr">
        <is>
          <t>Franchise tax payable</t>
        </is>
      </c>
      <c r="B13" s="5" t="n">
        <v>-4134</v>
      </c>
      <c r="C13" s="4" t="inlineStr">
        <is>
          <t xml:space="preserve"> </t>
        </is>
      </c>
    </row>
    <row r="14">
      <c r="A14" s="4" t="inlineStr">
        <is>
          <t>Net cash used in operating activities</t>
        </is>
      </c>
      <c r="B14" s="5" t="n">
        <v>-465981</v>
      </c>
      <c r="C14" s="5" t="n">
        <v>-4234634</v>
      </c>
    </row>
    <row r="15">
      <c r="A15" s="3" t="inlineStr">
        <is>
          <t>Cash Flows from Financing Activities:</t>
        </is>
      </c>
      <c r="B15" s="4" t="inlineStr">
        <is>
          <t xml:space="preserve"> </t>
        </is>
      </c>
      <c r="C15" s="4" t="inlineStr">
        <is>
          <t xml:space="preserve"> </t>
        </is>
      </c>
    </row>
    <row r="16">
      <c r="A16" s="4" t="inlineStr">
        <is>
          <t>Purchase of treasury stock</t>
        </is>
      </c>
      <c r="B16" s="5" t="n">
        <v>-29462</v>
      </c>
      <c r="C16" s="5" t="n">
        <v>-84091</v>
      </c>
    </row>
    <row r="17">
      <c r="A17" s="4" t="inlineStr">
        <is>
          <t>Net cash used in financing activities</t>
        </is>
      </c>
      <c r="B17" s="5" t="n">
        <v>-29462</v>
      </c>
      <c r="C17" s="5" t="n">
        <v>-84091</v>
      </c>
    </row>
    <row r="18">
      <c r="A18" s="4" t="inlineStr">
        <is>
          <t>Net Change in Cash</t>
        </is>
      </c>
      <c r="B18" s="5" t="n">
        <v>-495443</v>
      </c>
      <c r="C18" s="5" t="n">
        <v>-4318725</v>
      </c>
    </row>
    <row r="19">
      <c r="A19" s="4" t="inlineStr">
        <is>
          <t>Cash at beginning of the period</t>
        </is>
      </c>
      <c r="B19" s="5" t="n">
        <v>916916</v>
      </c>
      <c r="C19" s="5" t="n">
        <v>9046015</v>
      </c>
    </row>
    <row r="20">
      <c r="A20" s="4" t="inlineStr">
        <is>
          <t>Cash at end of the period</t>
        </is>
      </c>
      <c r="B20" s="5" t="n">
        <v>421473</v>
      </c>
      <c r="C20" s="5" t="n">
        <v>4727290</v>
      </c>
    </row>
    <row r="21">
      <c r="A21" s="3" t="inlineStr">
        <is>
          <t>Supplemental Cash Flow Information</t>
        </is>
      </c>
      <c r="B21" s="4" t="inlineStr">
        <is>
          <t xml:space="preserve"> </t>
        </is>
      </c>
      <c r="C21" s="4" t="inlineStr">
        <is>
          <t xml:space="preserve"> </t>
        </is>
      </c>
    </row>
    <row r="22">
      <c r="A22" s="4" t="inlineStr">
        <is>
          <t>Cash paid for income tax</t>
        </is>
      </c>
      <c r="B22" s="5" t="n">
        <v>13</v>
      </c>
      <c r="C22" s="4" t="inlineStr">
        <is>
          <t xml:space="preserve"> </t>
        </is>
      </c>
    </row>
    <row r="23">
      <c r="A23" s="4" t="inlineStr">
        <is>
          <t>Cash paid for interest</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3 Months Ended</t>
        </is>
      </c>
    </row>
    <row r="2">
      <c r="B2" s="2" t="inlineStr">
        <is>
          <t>Mar. 31, 2025</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Description of business Estrella Immunopharma, Inc. (“Estrella”),
a Delaware corporation, is a clinical-stage biopharmaceutical company developing T-cell therapies with the capacity to cure patients with
blood cancers and solid tumors. Estrella was incorporated in the State of Delaware
on March 30, 2022 by Eureka Therapeutics, Inc. (“Eureka”), which was incorporated in California in February 2006 and reincorporated
in Delaware in March 2018 and is the predecessor of Estrella. On June 28, 2022, pursuant to a Contribution Agreement
between Estrella and Eureka (the “Contribution Agreement”), Eureka contributed certain assets (the “Assets”) related
to T-cell therapies targeting CD19 and CD22, proteins expressed on the surface of almost all B-cell leukemias and lymphomas, in exchange
for 105,000,000 shares of Estrella’s Series AA Preferred Stock (the “Separation”). As part of the Separation, Estrella entered into
a License Agreement (the “License Agreement”) with Eureka and Eureka Therapeutics (Cayman) Ltd. (“Eureka Cayman”),
an affiliate of Eureka, and a Services Agreement (the “Services Agreement”) with Eureka, and Eureka contributed and assigned
the Collaboration Agreement between Eureka and Imugene Limited (“Imugene”) (the “Collaboration Agreement”) to
Estrella. The License Agreement grants the Company an exclusive license to develop CD19 and CD22 targeted T-cell therapies using Eureka’s
ARTEMIS ® ® ® ® ® On March 2, 2023, the FDA cleared Estrella’s
IND application for EB103, allowing Estrella to proceed with the Phase I/II STARLIGHT-1 Clinical Trial “STARLIGHT-1”. On March
4, 2024, the Company, Estrella and Eureka executed Statement of Work #001 relating to clinical trial services to be performed by Eureka
in connection with the STARLIGHT-1 clinical trial (see Note 5). On May 13, 2024, the Company and Eureka entered into Amendment No. 1 to
the Statement of Work, effective as of March 4, 2024 (see Note 5). As of March 31, 2025, the Company is continuing to enroll patients
into the STARLIGHT-1 clinical trial in the U.S. On September 29, 2023 (the “ Closing Date On June 26, 2024, the Company
filed a Certificate of Ownership and Merger with the Delaware Secretary of State to effect a merger (the “Merger 1”) with
its wholly-owned subsidiary, Estrella BioPharma Inc, pursuant to Section 253 of the Delaware General Corporation Law. The Merger 1 was
approved by resolutions duly adopted by the unanimous written consent of the Company’s board of directors. The Merger 1 became
effective at 11:59 PM Eastern Time on June 30, 2024, at which time the separate existence of Estrella ceased, and the Company became
the surviving corporation. In November 2024, the Company established Estrella
Immunopharma (Hong Kong) Co. Ltd (“Estrella HK”) as a wholly-owned subsidiary in Hong Kong. This subsidiary was created to
facilitate strategic collaborations and provide a local presence to support the Company’s operations and initiatives in Asia. As
of March 31, 2025, Estrella HK had not commenced any operations. On November 25, 2024, the Board of Directors of
the Company (the “Board”) approved a change in the fiscal year end of the Company from June 30 to December 31. Liquidity and Going Concern The accompanying unaudited condensed consolidated
financial statements have been prepared on a basis which contemplates the realization of assets and the satisfaction of liabilities in
the normal course of business. As of March 31, 2025, the Company had cash of approximately $0.4 million, and accumulated deficit of approximately
$26.0 million. For the three months ended March 31, 2025, loss from operations was approximately $2.1 million. The Company’s ability
to fund its operations is dependent on the amount of cash on hand and its ability to raise debt or additional equity financing. The Company
has expended substantial funds on its research and development business, has experienced losses and negative cash flows from operations
since its inception and expects losses and negative cash flows from operations to continue until its technology receives regulatory approval
and the Company generates sufficient revenue and positive cash flow from operations, if ever. On April 20, 2023, UPTD entered into the Common
Stock Purchase Agreement and the White Lion RRA with White Lion. Subsequently, on April 26, 2023, UPTD and White Lion entered into an
amendment to the Common Stock Purchase Agreement. Pursuant to the Common Stock Purchase Agreement, following the Closing, New Estrella
will have the right, but not the obligation, to require White Lion to purchase, from time to time up to $50,000,000 in aggregate gross
purchase price of newly issued shares of Common Stock (the “Equity Line Shares”), subject to certain limitations and conditions
set forth in the Common Stock Purchase Agreement as further described in Note 4. On March 4, 2024, Estrella and Eureka entered
into Statement of Work No. 001 (“SOW”) relating to the clinical trial services to be performed by Eureka in connection with
STARLIGHT-1, the Phase I/II clinical trial of Estrella’s product candidate, EB103, a T-cell therapy targeting CD19 using ARTEMIS ® On May 13, 2024, the Company and Eureka entered
into Amendment No. 1 to the Statement of Work, effective as of March 4, 2024, to clarify that in the event that Estrella exercises its
right to terminate or suspend the engagement with Eureka by providing written notice to Eureka in accordance with the SOW, Estrella will
only be obligated to compensate Eureka for (i) services provided by Eureka pursuant to the SOW (“Services”) in connection
with milestones that were achieved prior to the date and time of such written notice, (ii) reasonable and documented pass-through costs
incurred by Eureka on behalf of Estrella prior to the date and time of such written notice in connection with providing the Services and
(iii) amounts payable to third parties pursuant to commitments reasonably entered into by Eureka on behalf of Estrella prior to the date
and time of such written notice in connection with providing the Services, provided that Eureka shall make commercially reasonable efforts
to cancel or reduce any such amounts. The Company’s future operations are highly
dependent on a combination of factors, including but not necessarily limited to (1) the success of our research and development programs;
(2) the timely and successful completion of any additional financing; (3) the development of competitive therapies by other
biotechnology and pharmaceutical companies; (4) our ability to manage growth of the organization; (5) our ability to protect
our technology and products; and, ultimately (6) regulatory approval and successful commercialization and market acceptance of our
product candidates. However, management believes that the Company
has sufficient funds on hand and ability to raise funds in the future through the issuance and sale of Equity Line Shares to White Lion
in order to meet its working capital requirements and debt obligations, for at least the next 12 months from the filing date of thes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under the Securities Act. Certain information or footnote disclosures normally included in financial statements
prepared in accordance with GAAP have been condensed or omitted, pursuant to the rules and regulations of the U.S.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udited financial statements
and accompanying notes, included in the Company’s Transition Report Form 10-KT, filed with the SEC on March 25, 2025. The condensed
consolidated Balance Sheet as of December 31, 2024 presented in this Form 10-Q has been derived from the audited Balance Sheet filed in
the aforementioned Form 10-KT. The interim results for the three months ended March 31, 2025 are not necessarily indicative of the results
to be expected for the fiscal year ending December 31, 2025 or for any future interim periods. Principles of Consolidation The accompanying
unaudited condensed consolidated financial statements include the accounts of the Company and its wholly owned subsidiary. Any intercompany
transactions and balances have been eliminated in consolidation.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difficult because of the potential differences
in accounting standards used. The Company became an emerging growth company upon the consummation
of its initial public offering on July 19, 2021. Accordingly, the Company will remain an emerging growth company until the last day of
the fiscal year in which the fifth anniversary of its initial public offering occurs, December 31, 2026, unless other criteria are met sooner.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items subject to such estimates and assumptions include stock-based compensation, and deferred income tax asset valuation and allowances. Cash and cash equivalent The Company maintains its operating accounts in
a single financial institution. The balance is insured by the United States Federal Deposit Insurance Corporation (“FDIC”)
but only up to specified limits. The Company’s cash is maintained in a checking account. Cash equivalents consist of funds held
at the third-party broker’s account for stock repurchase purpose, and the funds are unrestricted and immediately available for withdrawal
and use. The balance held at the third-party broker’s account is insured by the United States Securities Investor Protection Corporation
(“SIPC”) but only up to specified limits. Prepaid expenses and other receivable Prepaid expenses and other receivable primarily
include prepayments for third party services, such as professional fees, insurance premium, and others. Basic and Diluted Loss per Common Stock Basic net loss per Common Stock is calculated
by dividing the net loss by the weighted–average number of Common Stock outstanding for the period. Diluted net loss per share is
computed by dividing the net loss by the weighted–average number of Common Stock and dilutive share equivalents outstanding for
the period, determined using the treasury stock and if–converted methods. Since the Company has had net losses for all periods presented,
all potentially dilutive securities are anti–dilutive. As of March 31, 2025 and December 31, 2024, the
Company had the following potential Common Stock outstanding which were not included in the calculation of diluted net loss per Common
Stock because inclusion thereof would be anti-dilutive:
As of As of
March 31, December 31,
2025 2024
Public warrant 2,214,993 2,214,993 Stock-Based Compensation The Company recognizes compensation costs resulting
from the issuance of stock-based awards to employees, non-employees and directors as an expense in the statements of operations over the
requisite service period based on a measurement of fair value for each stock-based award. The fair value of each option granted is estimated
as of the date of grant using the Black-Scholes-Merton option-pricing model, net of actual forfeitures. The fair value is amortized as
compensation cost on a straight-line basis over the requisite service period of the awards, which is generally the vesting period.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UPTD’s public warrants that remained outstanding were replaced by the Company’s public warrants. The Company treated such
warrants replacement as a warrant modification and no incremental fair value was recognized. Concentration of Credit Risk Financial instruments that potentially subject
the Company to concentration of credit risk consist of two cash accounts in a financial institution located in the United States. The
Company has not experienced losses on these accounts, and management believes the Company is not exposed to significant risks. The Federal
Deposit Insurance Corporation (FDIC) provides standard insurance coverage of $250,000 per insured bank for each account ownership category.
As of March 31, 2025 the Company had not experienced losses on these accounts. As of March 31, 2025, and December 31, 2024, the Company
had deposited approximately $0.4 million and $0.9 million, respectively, with a financial institution in the United States. Of these balances,
approximately $0.2 million and $0.6 million, respectively, were not covered by deposit insurance. While management believes that these
financial institutions are of high credit quality, it also continually monitors their credit-worthiness. The Securities Investor Protection Corporation
(SIPC) provides standard insurance coverage of $500,000 per brokerage account, which includes $250,000 for cash balances. As of March
31, 2025 and December 31, 2024, the Company maintained approximately $700 and $30,000, respectively, in its brokerage account, with the
entire balance covered by SIPC insurance. Risks and Uncertainties Management continues to evaluate the impact of
inflation rates, the continuing military action in Ukraine, and Israel’s war against Hamas on the industry and has concluded that
these factors could have a negative effect on the Company’s financial position and/or results of its operations. The specific impact
of these factors is not readily determinable as of the date of these unaudited condensed consolidated financial statements. The unaudited
condensed consolidated financial statements do not include any adjustments that might result from the outcome of these uncertainties. The Company’s future success depends on
the Company and Eureka’s ability to retain key employees, directors, and advisors and to attract, retain and motivate qualified
personnel. The Company relies on Eureka to provide certain technical assistance to facilitate the Company’s exploitation of the
intellectual property licensed by Eureka, and Eureka will be solely responsible for the manufacture and supply of clinical quantities
of the licensed products and final filled and finished (including packaged) drug product form of the licensed products. Pursuant to the
Services Agreement, Eureka currently performs or supports the Company’s important research and development activities. The Statement
of Work (see Note 5) may be terminated by mutual agreement at any time. Following the termination of, or the expiration of the term of,
the Statement of Work, the Company may not be able to replace the research and development-related services that Eureka provides or enter
into appropriate third-party arrangements on terms and conditions, including cost, comparable to those that the Company will receive from
Eureka. Additionally, after the Statement of Work terminates, the Company may be unable to sustain the research and development-related
services at the same levels or obtain the same benefits as when the Company was receiving such services and benefits from Eureka. If the
Company is required to operate these research and development functions separately in the future, or are unable to obtain them from other
providers, the Company may not be able to operate the Company’s business effectively and could result in a material adverse effect.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 primarily due to their short-term nature.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The Company recognizes deferred tax assets and
liabilities for both the expected impact of differences between the financial statement and tax basis of assets and liabilities and for
the expected future tax benefit to be derived from tax loss and tax credit carry forwards and establishes a valuation allowance when it
is more likely than not that all or a portion of deferred tax assets will not be realized. Accounting for uncertainty in income taxes is
recognized based on a recognition threshold and measurement process for the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Research and Development Expenses The Company charges research and development costs
to operations as incurred. The Company accrues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expenses for the three months ended March 31, 2025 and 2024 primarily consisted of personnel costs
for the design and development of clinical trials, legal and professional fees and, facilities related fees. Refer to Note 5 for the terms
of the License Agreement, the Service Agreement, and the Statement of Work. 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a major
part of the remaining economic life of the underlying asset;
● The present value of the sum
of the lease payments and any residual value guaranteed by the lessee, that is not otherwise included in the lease payments substantially
exceeds all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were recognized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In the event of lease modification, the Company
followed ASC 842-10-25 through 25-12, “lessee accounting for a modification that is not accounted for as a separate contract,”
to remeasure and reallocate the remaining consideration in the lease agreement and reassess the classification of the lease at the effective
date of the modification.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 Segment reporting The chief executive officer is identified as the
Company’s chief operating decision-mak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one operating and reportable segment.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unaudited condensed consolidated financial statements and related disclosures. In December 2023, the FASB issued ASU 2023-09,
which is an update to Topic 740, Income Taxes. The amendment in this update enhances the transparency and decision usefulness of
income tax disclosures. ASU 2023-09 will b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impact the adoption of
ASU 2023-09 will have on its annual and interim disclosures. The Company does not believe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Other Payables and Accrued Liabilities [Abstract]</t>
        </is>
      </c>
      <c r="B3" s="4" t="inlineStr">
        <is>
          <t xml:space="preserve"> </t>
        </is>
      </c>
    </row>
    <row r="4">
      <c r="A4" s="4" t="inlineStr">
        <is>
          <t>Other payables and accrued liabilities</t>
        </is>
      </c>
      <c r="B4" s="4" t="inlineStr">
        <is>
          <t>Note 3 — Other payables and accrued
liabilities
As of As of
Accrued professional fees (i) $ 112,601 $ 177,029
Salary and payroll taxes payable 2,043 14,100
Others 3,200 10,631
Total other payables and accrued liabilities $ 117,844 $ 201,760 (i) The balance of accrued professional fees represented amount due to third party service providers which include, legal and consulting fee related to research and development, and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1:05Z</dcterms:created>
  <dcterms:modified xmlns:dcterms="http://purl.org/dc/terms/" xmlns:xsi="http://www.w3.org/2001/XMLSchema-instance" xsi:type="dcterms:W3CDTF">2025-05-14T20:31:07Z</dcterms:modified>
</cp:coreProperties>
</file>